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Business Organization and Natur" sheetId="7" r:id="rId7"/>
    <s:sheet name="Going Concern and Management's " sheetId="8" r:id="rId8"/>
    <s:sheet name="Summary of Significant Accounti" sheetId="9" r:id="rId9"/>
    <s:sheet name="Assets and Liabilities Transfer" sheetId="10" r:id="rId10"/>
    <s:sheet name="Accrued Expenses" sheetId="11" r:id="rId11"/>
    <s:sheet name="Notes Payable" sheetId="12" r:id="rId12"/>
    <s:sheet name="Fair Value Measurement" sheetId="13" r:id="rId13"/>
    <s:sheet name="Stockholders' Deficiency" sheetId="14" r:id="rId14"/>
    <s:sheet name="Related Parties" sheetId="15" r:id="rId15"/>
    <s:sheet name="Commitments and Contingencies" sheetId="16" r:id="rId16"/>
    <s:sheet name="Subsequent Events" sheetId="17" r:id="rId17"/>
    <s:sheet name="Summary of Significant Accoun18" sheetId="18" r:id="rId18"/>
    <s:sheet name="Summary of Significant Accoun19" sheetId="19" r:id="rId19"/>
    <s:sheet name="Assets and Liabilities Transf20" sheetId="20" r:id="rId20"/>
    <s:sheet name="Accrued Expenses (Tables)" sheetId="21" r:id="rId21"/>
    <s:sheet name="Fair Value Measurement (Tables)" sheetId="22" r:id="rId22"/>
    <s:sheet name="Stockholders' Deficiency (Table" sheetId="23" r:id="rId23"/>
    <s:sheet name="Subsequent Events (Tables)" sheetId="24" r:id="rId24"/>
    <s:sheet name="Going Concern and Management'25" sheetId="25" r:id="rId25"/>
    <s:sheet name="Summary of Significant Accoun26" sheetId="26" r:id="rId26"/>
    <s:sheet name="Summary of Significant Accoun27" sheetId="27" r:id="rId27"/>
    <s:sheet name="Assets and Liabilities Transf28" sheetId="28" r:id="rId28"/>
    <s:sheet name="Assets and Liabilities Transf29" sheetId="29" r:id="rId29"/>
    <s:sheet name="Assets and Liabilities Transf30" sheetId="30" r:id="rId30"/>
    <s:sheet name="Assets and Liabilities Transf31" sheetId="31" r:id="rId31"/>
    <s:sheet name="Accrued Expenses (Details Narra" sheetId="32" r:id="rId32"/>
    <s:sheet name="Accrued Expenses - Schedule of " sheetId="33" r:id="rId33"/>
    <s:sheet name="Notes Payable (Details Narrativ" sheetId="34" r:id="rId34"/>
    <s:sheet name="Fair Value Measurement - Summar" sheetId="35" r:id="rId35"/>
    <s:sheet name="Fair Value Measurement - Summ36" sheetId="36" r:id="rId36"/>
    <s:sheet name="Fair Value Measurement - Summ37" sheetId="37" r:id="rId37"/>
    <s:sheet name="Stockholders' Deficiency (Detai" sheetId="38" r:id="rId38"/>
    <s:sheet name="Stockholders' Deficiency - Summ" sheetId="39" r:id="rId39"/>
    <s:sheet name="Stockholders' Deficiency - Su40" sheetId="40" r:id="rId40"/>
    <s:sheet name="Stockholders' Deficiency - Sche" sheetId="41" r:id="rId41"/>
    <s:sheet name="Stockholders' Deficiency - Sc42" sheetId="42" r:id="rId42"/>
    <s:sheet name="Stockholders' Deficiency - Su43" sheetId="43" r:id="rId43"/>
    <s:sheet name="Stockholders' Deficiency - Sc44" sheetId="44" r:id="rId44"/>
    <s:sheet name="Related Parties (Details Narrat" sheetId="45" r:id="rId45"/>
    <s:sheet name="Commitments and Contingencies (" sheetId="46" r:id="rId46"/>
    <s:sheet name="Subsequent Events (Details Narr" sheetId="47" r:id="rId47"/>
    <s:sheet name="Subsequent Events - Summary of " sheetId="48" r:id="rId48"/>
    <s:sheet name="Subsequent Events - Summary o49" sheetId="49" r:id="rId49"/>
  </s:sheets>
  <s:definedNames/>
  <s:calcPr calcId="124519" calcMode="auto" fullCalcOnLoad="1"/>
</s:workbook>
</file>

<file path=xl/sharedStrings.xml><?xml version="1.0" encoding="utf-8"?>
<sst xmlns="http://schemas.openxmlformats.org/spreadsheetml/2006/main" uniqueCount="697">
  <si>
    <t>Document and Entity Information - shares</t>
  </si>
  <si>
    <t>3 Months Ended</t>
  </si>
  <si>
    <t>Mar. 31, 2015</t>
  </si>
  <si>
    <t>Mar. 25, 2016</t>
  </si>
  <si>
    <t>Document And Entity Information</t>
  </si>
  <si>
    <t>Entity Registrant Name</t>
  </si>
  <si>
    <t>Car Charging Group, Inc.</t>
  </si>
  <si>
    <t>Entity Central Index Key</t>
  </si>
  <si>
    <t>Document Type</t>
  </si>
  <si>
    <t>10-Q</t>
  </si>
  <si>
    <t>Document Period End Date</t>
  </si>
  <si>
    <t>Mar. 31,
		2015</t>
  </si>
  <si>
    <t>Amendment Flag</t>
  </si>
  <si>
    <t>false</t>
  </si>
  <si>
    <t>Current Fiscal Year End Date</t>
  </si>
  <si>
    <t>--12-31</t>
  </si>
  <si>
    <t>Entity Filer Category</t>
  </si>
  <si>
    <t>Smaller Reporting Company</t>
  </si>
  <si>
    <t>Entity Common Stock, Shares Outstanding</t>
  </si>
  <si>
    <t>Trading Symbol</t>
  </si>
  <si>
    <t>CCGI</t>
  </si>
  <si>
    <t>Document Fiscal Period Focus</t>
  </si>
  <si>
    <t>Q1</t>
  </si>
  <si>
    <t>Document Fiscal Year Focus</t>
  </si>
  <si>
    <t>Condensed Consolidated Balance Sheets - USD ($)</t>
  </si>
  <si>
    <t>Dec. 31, 2014</t>
  </si>
  <si>
    <t>Current Assets:</t>
  </si>
  <si>
    <t>Cash and cash equivalents</t>
  </si>
  <si>
    <t>Accounts receivable and other receivables, net</t>
  </si>
  <si>
    <t>Inventory, net of obsolescence reserve of $338,769 and $443,387 as of March 31, 2015 and December 31, 2014, respectively</t>
  </si>
  <si>
    <t>Prepaid expenses and other current assets</t>
  </si>
  <si>
    <t>Total Current Assets</t>
  </si>
  <si>
    <t>Fixed assets, net</t>
  </si>
  <si>
    <t>Intangible assets, net</t>
  </si>
  <si>
    <t>Other assets</t>
  </si>
  <si>
    <t>Total Assets</t>
  </si>
  <si>
    <t>Current Liabilities:</t>
  </si>
  <si>
    <t>Accounts payable</t>
  </si>
  <si>
    <t>Accounts payable [1]</t>
  </si>
  <si>
    <t>[1]</t>
  </si>
  <si>
    <t>Accrued expenses</t>
  </si>
  <si>
    <t>Accrued expenses [1]</t>
  </si>
  <si>
    <t>Derivative liabilities</t>
  </si>
  <si>
    <t>Convertible notes payable, net of debt discount of $0 and $18,357 as of March 31, 2015 and December 31, 2014, respectively</t>
  </si>
  <si>
    <t>Current portion of notes payable</t>
  </si>
  <si>
    <t>Notes payable - related party</t>
  </si>
  <si>
    <t>Current portion of deferred revenue</t>
  </si>
  <si>
    <t>Total Current Liabilities</t>
  </si>
  <si>
    <t>Deferred revenue, net of current portion</t>
  </si>
  <si>
    <t>Notes payable, net of current portion</t>
  </si>
  <si>
    <t>Total Liabilities</t>
  </si>
  <si>
    <t>Stockholders' Deficiency:</t>
  </si>
  <si>
    <t>Common stock, $0.001 par value, 500,000,000 shares authorized, 77,879,812 and 77,756,057 shares issued and outstanding as of March 31, 2015 and December 31, 2014, respectively</t>
  </si>
  <si>
    <t>Additional paid-in capital</t>
  </si>
  <si>
    <t>Accumulated deficit</t>
  </si>
  <si>
    <t>Stock subscription proceeds held in escrow</t>
  </si>
  <si>
    <t>Total Car Charging Group Inc. - Stockholders' Deficiency</t>
  </si>
  <si>
    <t>Non-controlling interest</t>
  </si>
  <si>
    <t>Total Stockholder's Deficiency</t>
  </si>
  <si>
    <t>Total Liabilities and Stockholders' Deficiency</t>
  </si>
  <si>
    <t>Series A Convertible Preferred Stock [Member]</t>
  </si>
  <si>
    <t>Preferred stock value</t>
  </si>
  <si>
    <t>Series B Convertible Preferred Stock [Member]</t>
  </si>
  <si>
    <t xml:space="preserve"> </t>
  </si>
  <si>
    <t>Series C Convertible Preferred Stock [Member]</t>
  </si>
  <si>
    <t>Related to 350 Green, which became a variable interest entity of the Company on April 17, 2014.</t>
  </si>
  <si>
    <t>Condensed Consolidated Balance Sheets (Parenthetical) - USD ($)</t>
  </si>
  <si>
    <t>Convertible notes, debt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4</t>
  </si>
  <si>
    <t>Revenues:</t>
  </si>
  <si>
    <t>Charging service revenue</t>
  </si>
  <si>
    <t>Grant and rebate revenue</t>
  </si>
  <si>
    <t>Equipment sales</t>
  </si>
  <si>
    <t>Other</t>
  </si>
  <si>
    <t>Total Revenues</t>
  </si>
  <si>
    <t>Cost of Revenues:</t>
  </si>
  <si>
    <t>Cost of charging services</t>
  </si>
  <si>
    <t>Depreciation and amortization</t>
  </si>
  <si>
    <t>Cost of equipment sales</t>
  </si>
  <si>
    <t>Total Cost of Revenues</t>
  </si>
  <si>
    <t>Gross Profit (Loss)</t>
  </si>
  <si>
    <t>Operating Expenses:</t>
  </si>
  <si>
    <t>Compensation</t>
  </si>
  <si>
    <t>Other operating expenses</t>
  </si>
  <si>
    <t>General and administrative expenses</t>
  </si>
  <si>
    <t>Total Operating Expenses</t>
  </si>
  <si>
    <t>Loss From Operations</t>
  </si>
  <si>
    <t>Other (Expense) Income:</t>
  </si>
  <si>
    <t>Interest expense, net</t>
  </si>
  <si>
    <t>Amortization of discount on convertible debt</t>
  </si>
  <si>
    <t>Gain on settlement of accounts payable</t>
  </si>
  <si>
    <t>Change in fair value of warrant liabilities</t>
  </si>
  <si>
    <t>Investor warrant expense</t>
  </si>
  <si>
    <t>Non-compliance penalty for delinquent regular SEC filings</t>
  </si>
  <si>
    <t>Total Other (Expense) Income</t>
  </si>
  <si>
    <t>Net Loss</t>
  </si>
  <si>
    <t>Less: Net income attributable to noncontrolling interest</t>
  </si>
  <si>
    <t>Net Loss Attributable to Car Charging Group, Inc.</t>
  </si>
  <si>
    <t>Dividend attributable to Series C shareholders</t>
  </si>
  <si>
    <t>Net Loss Attributable to Common Shareholders</t>
  </si>
  <si>
    <t>Net Loss Per Share - Basic and Diluted</t>
  </si>
  <si>
    <t>Weighted Average Number of Common Shares Outstanding - Basic and Diluted</t>
  </si>
  <si>
    <t>Consolidated Statements of Changes in Stockholders' Deficiency (Unaudited)</t>
  </si>
  <si>
    <t>Mar. 31, 2015USD ($)shares</t>
  </si>
  <si>
    <t>Preferred-A [Member]</t>
  </si>
  <si>
    <t>Balance</t>
  </si>
  <si>
    <t>Balance, shares | shares</t>
  </si>
  <si>
    <t>Release of funds from escrow in connection with sale of Series C convertible preferred stock</t>
  </si>
  <si>
    <t>Release of funds from escrow in connection with sale of Series C convertible preferred stock, shares | shares</t>
  </si>
  <si>
    <t>Options issued for compensation and services</t>
  </si>
  <si>
    <t>Series C convertible preferred stock issued in settlement of accrued registration rights penalty and related interest</t>
  </si>
  <si>
    <t>Series C convertible preferred stock issued in settlement of accrued registration rights penalty and related interest, shares | shares</t>
  </si>
  <si>
    <t>Common stock issued for compensation and services</t>
  </si>
  <si>
    <t>Common stock issued for compensation and services, shares | shares</t>
  </si>
  <si>
    <t>Series C convertible preferred stock issued for compensation</t>
  </si>
  <si>
    <t>Series C convertible preferred stock issued for compensation, shares | shares</t>
  </si>
  <si>
    <t>Series A convertible preferred stock issued for compensation</t>
  </si>
  <si>
    <t>Series A convertible preferred stock issued for compensation, shares | shares</t>
  </si>
  <si>
    <t>Accrual of dividends earned</t>
  </si>
  <si>
    <t>Payment of dividends in kind</t>
  </si>
  <si>
    <t>Payment of dividends in kind, shares | shares</t>
  </si>
  <si>
    <t>Option modification expense</t>
  </si>
  <si>
    <t>Warrants reclassified to derivative liabilities</t>
  </si>
  <si>
    <t>Net (loss) income</t>
  </si>
  <si>
    <t>Preferred-B [Member]</t>
  </si>
  <si>
    <t>Preferred-C [Member]</t>
  </si>
  <si>
    <t>Common Stock [Member]</t>
  </si>
  <si>
    <t>Additional Paid-In Capital [Member]</t>
  </si>
  <si>
    <t>Accumulated Deficit [Member]</t>
  </si>
  <si>
    <t>Stock Subscription Proceeds Held In Escrow [Member]</t>
  </si>
  <si>
    <t>Non Controlling Interest Deficit [Member]</t>
  </si>
  <si>
    <t>Condensed Consolidated Statements of Cash Flows (Unaudited) - USD ($)</t>
  </si>
  <si>
    <t>Cash Flows From Operating Activities</t>
  </si>
  <si>
    <t>Net loss</t>
  </si>
  <si>
    <t>Adjustments to reconcile net loss to net cash used in operating activities:</t>
  </si>
  <si>
    <t>Provision for loss on advanced commissions</t>
  </si>
  <si>
    <t>Provision for bad debts</t>
  </si>
  <si>
    <t>Non-cash compensation:</t>
  </si>
  <si>
    <t>Convertible preferred stock</t>
  </si>
  <si>
    <t>Common stock</t>
  </si>
  <si>
    <t>Options</t>
  </si>
  <si>
    <t>Warrants</t>
  </si>
  <si>
    <t>Changes in operating assets and liabilities:</t>
  </si>
  <si>
    <t>Accounts receivable and other receivables</t>
  </si>
  <si>
    <t>Inventory</t>
  </si>
  <si>
    <t>Accounts payable and accrued expenses</t>
  </si>
  <si>
    <t>Deferred revenue</t>
  </si>
  <si>
    <t>Total Adjustments</t>
  </si>
  <si>
    <t>Net Cash Used in Operating Activities</t>
  </si>
  <si>
    <t>Cash Flows From Investing Activities</t>
  </si>
  <si>
    <t>Purchase of office and computer equipment</t>
  </si>
  <si>
    <t>Purchase of automobile</t>
  </si>
  <si>
    <t>Purchase of electric charging stations</t>
  </si>
  <si>
    <t>Investment in estate of Ecotality, net of amount owed to Ecotality Estate Creditor's Committee</t>
  </si>
  <si>
    <t>Net Cash Used In Investing Activities</t>
  </si>
  <si>
    <t>Cash Flows From Financing Activities</t>
  </si>
  <si>
    <t>Proceeds from sale of shares of Series C Convertible Preferred Stock released from escrow</t>
  </si>
  <si>
    <t>Preferred Stock released from escrow</t>
  </si>
  <si>
    <t>Restricted cash for the purchase of inventory</t>
  </si>
  <si>
    <t>Payment of notes and convertible notes payable</t>
  </si>
  <si>
    <t>Net Cash Provided By (Used In) Financing Activities</t>
  </si>
  <si>
    <t>Net Decrease In Cash</t>
  </si>
  <si>
    <t>Cash - Beginning</t>
  </si>
  <si>
    <t>Cash - Ending</t>
  </si>
  <si>
    <t>Cash paid during the period for:</t>
  </si>
  <si>
    <t>Interest expense</t>
  </si>
  <si>
    <t>Income taxes</t>
  </si>
  <si>
    <t>Non-cash investing and financing activities:</t>
  </si>
  <si>
    <t>Issuance of common stock issued in exchange for conversion of warrants</t>
  </si>
  <si>
    <t>Common stock issued for settlement of accounts payable</t>
  </si>
  <si>
    <t>Issuance of common stock for services previously accrued</t>
  </si>
  <si>
    <t>Software development costs reclassified from other assets to prepaid and other current assets</t>
  </si>
  <si>
    <t>Issuance of Series C Convertible Preferred Stock in settlement of accrued registration rights penalty and related interest</t>
  </si>
  <si>
    <t>Accrual of contractual dividends on Series C Convertible Preferred Stock</t>
  </si>
  <si>
    <t>Issuance of Series C Convertible Preferred Stock in satisfaction of contractual dividends</t>
  </si>
  <si>
    <t>Warrants issued in connection with extension of convertible note payable</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November 20,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t>
  </si>
  <si>
    <t>Going Concern and Management's Plans</t>
  </si>
  <si>
    <t>2. GOING CONCERN AND MANAGEMENTS
PLANS As of March 31, 2015, the Company had a cash
balance, a working capital deficiency and an accumulated deficit of $322,871, $16,526,099 and $68,473,901, respectively. During
the three months ended March 31, 2015 and 2014, the Company incurred a net loss of $3,682,033 and $3,858,917, respectively. These
conditions raise substantial doubt about the Companys ability to continue as a going concern. Since inception, the Companys operations
have primarily been funded through proceeds received in equity and debt financings. Although management believes that the Company
has access to capital resources, there are currently no commitments in place for new financing at this time,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Subsequent to March 31, 2015, an additional
$1,500,000 was released from escrow associated with the 2014 sale of Series C Convertible Preferred Stock and the Company received
an aggregate of $2,580,040 through new sales of Series C Convertible Preferred Stock. The Company is currently funding its operations
on a month-to-month basis. While there can be no assurance that it will be successful, the Company is in active negotiations
to raise additional capital. See Note 11  Subsequent Events for additional details.</t>
  </si>
  <si>
    <t>Summary of Significant Accounting Policies</t>
  </si>
  <si>
    <t>Accounting Policies [Abstract]</t>
  </si>
  <si>
    <t>3. SUMMARY OF SIGNIFICANT ACCOUNTING POLICIES PRINCIPLES OF CONSOLIDATION The condensed consolidated financial statements
include the accounts of CCGI and its wholly-owned subsidiaries, including Car Charging, Inc., Beam Charging LLC (Beam),
EV Pass LLC, Blink Network LLC (Blink) and Car Charging China Corp. (Car Charging China). Through April 16, 2014, 350 Green LLC (350
Green) was a wholly-owned subsidiary of the Company and was consolidated. Beginning on April 17, 2014, when 350 Greens
assets and liabilities were transferred to a trust mortgage (see Note 4  Assets and Liabilities Transferred to Trust Mortgage
 350 Green), and through March 31, 2015, 350 Green was a VIE, without recourse to the Company. The consolidation guidance
relating to accounting for Variable Interest Entities (VIE)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CCOUNTS RECEIVABLE Accounts receivable are carried at their contractual
amounts, less an estimate for uncollectible amounts. As of March 31, 2015 and December 31, 2014, there was an allowance for uncollectable
amounts of $132,667 and $119,936,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with the exception of the Companys
convertible note payable further described in Note 6  Notes Payable  Convertible Note Payable.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and conversion option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a discount
to the host instrument and are amortized as interest expense over the life of the underlying instrument.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ounts receivable, prepaid expense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gra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March
31,
2015 2014
Preferred
stock 38,239,286 25,000,000
Warrants 58,076,984 36,936,137
Options 7,647,665 5,006,665
Convertible note 199,055 -
Total potentially
dilutive shares 104,162,990 66,942,802 COMMITMENTS AND CONTINGENCIES Liabilities for loss contingencies
arising from claims, assessments, litigation, fines and penalties and other sources are recorded when it is probable that a liability
has been incurred and the amount of the assessment can be reasonably estimated. See Note 5  Accrued Expenses, Note 10 
Commitments and Contingencies and Note 11  Subsequent Events  Litigation and Disputes.</t>
  </si>
  <si>
    <t>Assets and Liabilities Transferred to Trust Mortgage - 350 Green</t>
  </si>
  <si>
    <t>Business Combinations [Abstract]</t>
  </si>
  <si>
    <t xml:space="preserve">4. ASSETS AND LIABILITIES TRANSFERRED
TO TRUST MORTGAGE  350 GREEN On April 17, 2014, the Companys
Board of Directors executed a resolution to form a trust mortgage relating to 350 Green. On May 29, 2014, the Company and EVSE
Management LLC (EVSE) entered into a Management Services Agreement and on June 27, 2014, EVSE purchased certain assets
from 350 Green. On September 8, 2014, the Company entered into an agreement among the trustee of 350 Green, an attorney, 350 Green
and the Company whereby the Company would pay the legal fees incurred in connection with an action brought by 350 Green against
JNS Power and Control Systems, Inc. (JNS). On September 30, 2014, the Company (Assignor) entered into
an Assignment Agreement with Green 350 Trust Mortgage LLC (Assignee), an entity formed by the trustee for the sole
purpose to entering into this transaction, under which Assignor, the sole member of 350 Green, irrevocably assigned, sold and transferred
100% of the limited liability company membership interests in 350 Green to Assignee and Assignee accepted such transfer in consideration
of receipt of $100 as of September 30, 2014. The Company determined that it is the
primary beneficiary of 350 Green due to the subordinated financing arrangements as well as the Company being the primary beneficiary
in the outcome of the action against JNS as of March 31, 2015 and, as such, 350 Greens assets and liabilities and results
of operations are included in the Companys condensed consolidated financial statements. The following amounts pertaining to
350 Green are included in the condensed consolidated statement of operations for the three months ended March 31, 2015:
For The Three
Months Ended
March 31, 2015
(unaudited)
Revenues $ -
Cost of Revenues -
Gross Profit -
Operating Expenses:
General and administrative expenses 337
Total Operating Expenses 337
Income From Operations (337 )
Other Income:
Interest income 3,010
Gain on settlement of accrued expenses 51,064
Total Other Income 54,074
Net Income $ 53,737 The following represents the change
in the balance of the non-controlling interest:
Balance - December 31, 2014 $ (4,400,730 )
Net income of 350 Green for the three months ended March 31, 2015 53,737
Balance - March 31, 2015 $ (4,346,993 ) Accrued expenses pertaining to 350 Green
consisted of the following:
March 31, 2015 December 31, 2014
(unaudited)
Accrued taxes $ 120,133 $ 113,531
Accrued host fees - 51,064
Accrued fees 158,021 158,021
Total $ 278,154 $ 322,616 </t>
  </si>
  <si>
    <t>Accrued Expenses</t>
  </si>
  <si>
    <t>Payables and Accruals [Abstract]</t>
  </si>
  <si>
    <t>5. ACCRUED EXPENSES SUMMARY Accrued expenses consist of the following:
March
31, 2015 December
31, 2014
(unaudited)
Registration
rights penalty $ 500,088 $ 2,569,788
Obligation to U.S.
Department of Energy 1,833,896 1,833,896
Accrued consulting
fees 1,126,224 936,862
Due to Creditors Committee
of the Ecotality Estate 925,000 1,035,965
Accrued host fees 818,905 680,080
Accrued public information
fee 1,175,017 711,517
Accrued fees 846,120 883,707
Accrued wages 213,388 322,651
Warranty payable 261,155 196,402
Accrued taxes payable 153,871 146,577
Warrants payable - 63,533
Accrued issuable equity 334,465 -
Accrued interest expense 44,072 42,202
Dividend payable - 20,800
Deferred rent 2,626 6,564
Other accrued expenses 662 -
$ 8,235,489 $ 9,450,544 REGISTRATION RIGHTS PENALTY In connection with the sale of the Companys
common stock and warrants during the year ended December 31, 2013, the Company granted the purchasers and the placement agents
registration rights on the common stock and warrants within 60 days of the date of the sale of the stock, as amended. The Stock
Purchase Agreement (SPA) provided for a penalty provision of 1% of the gross proceeds for each month that the shares
are not registered, not to exceed 10%. The Securities and Exchange Commission (SEC) notified the Company that it
could not review its registration statement until such time as the Company furnished two years of audited financial statements
of 350 Green and ECOtality as the acquisitions were deemed significant. The Company sought a waiver of the audit requirement but
the SEC denied the granting of a waiver. On February 5, 2015, the holders of a majority of the shares affected by the registration
rights penalty granted the Company the option to satisfy the accrued registration rights penalty and related interest as of December
23, 2014 totaling $1,724,823 in Series C Convertible Preferred Stock with a stated value of $100 per share, in lieu of cash. The
Company elected this option which required the Company to pay a 20% premium causing the liability to increase to $1,850,188, exclusive
of interest of $219,600. On February 10, 2015, the Company issued 20,414 shares of Series C Convertible Preferred Stock and on
March 31, 2015, the Company issued the remaining 283 shares of Series C Convertible Preferred Stock, such that there was no liability
as of March 31, 2015. In connection with the sale of the Companys
Series C Convertible Preferred Stock during the year ended December 31, 2014, the Company granted the purchasers registration
rights. As of March 31, 2015 and December 31, 2014, the Company was not in a position to furnish two years of audited financial
statements of 350 Green and ECOtality to the SEC, therefore the SEC is unable to review any registration statement, if submitted.
As a result, the Company accrued $500,000 of Series C Convertible Preferred Stock registration rights penalties, which represents
10% of the final Series C Convertible Preferred Stock issuance dollar amount. DUE TO CREDITORS COMMITTEE OF THE ECOTALITY
ESTATE During the three months ended March 31, 2015,
$110,965 was paid to the Official Committee of Unsecured Creditors (Creditors) on behalf of the Electric Transportation
Engineering Corporation of America (ECOtality) estate directly to their professional service providers. See Note
11  Subsequent Events  ECOtality Estate. ACCRUED PUBLIC INFORMATION FEE In accordance with the SPA of October 11,
2013 and December 9, 2013, the Company was required to be compliant with Rule 144(c)(1) of the SEC, as defined, so as to enable
investors to sell their holdings of Company shares in accordance with the SPA. In the event of the Companys noncompliance
with Rule 144(c)(1) at any time after the six (6) month anniversary of the offering, the investors are entitled to receive a cash
fee of 1% of the aggregate subscription amount of the purchasers securities, plus an additional 1% for every pro rata 30
day period that the Company is not in compliance. During 2015, the Company was late with several SEC filings resulting in its
non-compliance with Rule 144(c)(1). As of March 31, 2015 and December 31, 2014, the Company had accrued $1,175,017 and $711,517,
respectively, associated with the obligation. WARRANTS PAYABLE In conjunction with the Beam acquisition,
the agreement provided for anti-dilution protection to former members of Beam until such time as a former member sells or disposes
of all of his CCGI common stock. As specified in the agreement, if the Company issues securities below $1.58 (a Triggering
Event), the Company is required to issue a one-year warrant to each former member to purchase an additional number of Company
common shares at the Triggering Event price. The Company has accrued for warrants payable based on the Triggering Events that
have occurred through March 31, 2015, as discussed in Note 9  Stockholders Deficiency. During the three months ended
March 31, 2015, the Company issued one-year warrants to purchase an aggregate of 251,927 of common stock at an estimated fair
value of $10,353 to the former Beam members. The warrants had exercise prices ranging from $0.34 to $1.05 per share. ACCRUED ISSUABLE EQUITY Accrued issuable equity represents the value
of an aggregate of 800,000 shares of common stock that had been earned as of March 31, 2015 by certain employees and directors
of the Company but had not been issued. The shares were issued by the Company subsequent to March 31, 2015.</t>
  </si>
  <si>
    <t>Notes Payable</t>
  </si>
  <si>
    <t>Debt Disclosure [Abstract]</t>
  </si>
  <si>
    <t>6. NOTES PAYABLE CONVERTIBLE NOTE On February 20, 2015, the Company renegotiated
the terms of the $200,000 secured convertible note such that the due date was extended to March 31, 2015. In connection with the
extension, the Company issued the investor an immediately vested five-year warrant to purchase 400,000 shares of the Companys
common stock at an exercise price of $1.00 per share. The warrant had an issuance date fair value of $23,641, which was recognized
as amortization of debt discount during the three months ended March 31, 2015. See Note 11 - Subsequent Events  Convertible
Note Payable for details associated with subsequent extensions. Amortization of debt discount for the
three months ended March 31, 2015 and 2014 was $41,998 and $0, respectively, related to convertible notes payable. INTEREST EXPENSE Interest expense for the three months
ended March 31, 2015 and 2014 was $9,059 and $34,331, respectively. PRINCIPAL REPAYMENTS During the three months ended March
31, 2015, the Company made aggregate principal repayments of $53,273 associated with non-convertible notes payable.</t>
  </si>
  <si>
    <t>Fair Value Measurement</t>
  </si>
  <si>
    <t>Fair Value Disclosures [Abstract]</t>
  </si>
  <si>
    <t xml:space="preserve">7. FAIR VALUE MEASUREMENT Assumptions utilized in the valuation
of Level 3 liabilities are described as follows:
For the Three Months Ended
March 31,
2015 2014
Risk-free interest rate 0.02% - 1.30 % 0.90 %
Expected term (years) 1.00 - 5.05 4.53 - 4.69
Expected volatility 84% - 89 % 89 %
Expected dividend yield 0.00 % 0.00 % The following table sets forth a summary
of the changes in the fair value of Level 3 warrant liabilities that are measured at fair value on a recurring basis:
Derivative Liabilities
Beginning balance as of January 1, 2015 $ 3,635,294
Issuance of warrants 310,198
Change in classification 281,403
Change in fair value of derivative liability (545,125 )
Ending balance as of March 31, 2015 $ 3,681,770
Warrants Payable
Beginning balance as of January 1, 2015 $ 63,533
Provision for new warrant issuances 3,982
Change in fair value of warrants payable (57,162 )
Issuance of warrants (10,353 )
Ending balance as of March 31, 2015 $ - Assets and liabilities measured at fair
value on a recurring or nonrecurring basis are as follows:
March 31, 2015
Level 1 Level 2 Level 3 Total
Liabilities:
Derivative liabilities $ - $ - $ 3,681,770 $ 3,681,770
Warrants payable - - - -
Total liabilities $ - $ - $ 3,681,770 $ 3,681,770
December 31, 2014
Level 1 Level 2 Level 3 Total
Liabilities:
Derivative liabilities $ - $ - $ 3,635,294 $ 3,635,294
Warrants payable - - 63,533 63,533
Total liabilities $ - $ - $ 3,698,827 $ 3,698,827 </t>
  </si>
  <si>
    <t>Stockholders' Deficiency</t>
  </si>
  <si>
    <t>Equity [Abstract]</t>
  </si>
  <si>
    <t>8. STOCKHOLDERS DEFICIENCY
PREFERRED STOCK SERIES A CONVERTIBLE PREFERRED STOCK See Note 10  Commitments and
Contingencies  Employment Agreement for details associated with the issuance of Series A Convertible Preferred Stock. The Series A Convertible Preferred Stock
shall have no liquidation preference so long as the Series C Convertible Preferred Stock shall be outstanding. SERIES C CONVERTIBLE PREFERRED STOCK See Note 5  Accrued Expenses
 Registration Rights Penalty and Note 10  Commitments and Contingencies  Employment Agreement for details
associated with the issuance of Series C Convertible Preferred Stock. PREFERRED STOCK SERIES C CONVERTIBLE PREFERRED STOCK
 CONTINUED During the three months ended March
31, 2015, the Company issued 208 shares of Series C Convertible Preferred Stock in satisfaction of the $20,800 dividend for the
period from December 23, 2014 through December 31, 2014 and 2,020 shares of Series C Convertible Preferred Stock in satisfaction
of the $202,000 dividend for the three months ended March 31, 2015. The Company did not meet the first set
of milestones that were targeted for completion by March 31, 2015 ($2,000,000 was originally scheduled to be released) under the
terms of the Series C Convertible Preferred Stock Securities Purchase Agreement dated December 23, 2014. However, during the three
months ended March 31, 2015, $1,500,000 was released from escrow associated with the 2014 sale of Series C Convertible Preferred
Stock. See Note 11  Subsequent Events  Series C Convertible Preferred Stock for additional details. In the event of a liquidation, the Series
C Convertible Preferred Stock is also entitled to a liquidation preference equal to the stated value plus any accrued and unpaid
dividends, which, as of March 31, 2015, was equal to $8,392,500. NON-CONTROLLING INTERESTS 350 Green is not owned by the Company
but is deemed to be a VIE, therefore the entirety of its results of operations are consolidated in the Companys financial
statements. See Note 4  Assets and Liabilities Transferred to Trust Mortgage  350 Green for additional details. Car Charging China was incorporated
in the State of Delaware on June 24, 2010. Prior to 2015, Car Charging China had insignificant operations. On January 20, 2015,
a three month agreement was entered into between CCGI, Car Charging China and a consultant whereby Car Charging China agreed to
deliver to the consultant on a monthly basis $13,500 in cash and $10,000 in common stock of Car Charging China. As of March 31,
2015, Car Charging China had transferred 0.8% of its common stock (deemed to have de minimis value) to the consultant. STOCK-BASED COMPENSATION The Company recognized stock-based compensation
expense related to preferred stock, common stock, stock options and warrants for the three months ended March 31, 2015 and 2014
of $1,760,234 and $519,840, respectively. As of March 31, 2015, there was $2,151,033 of unrecognized stock-based compensation expense
related to stock options that will be recognized over the weighted average remaining vesting period of 1.4 years. STOCK OPTIONS See Note 10  Commitments and
Contingencies  Employment Agreement for details associated with the modification of certain stock options. During the three months ended March
31, 2015, the Company issued five-year options to purchase 25,000 shares of the Companys common stock at exercise prices
ranging from $0.37 to $0.40 per share to members of the Board of Directors as compensation for attending Board meetings during
this time. The options are fully vested and had an aggregate fair value of $7,559, which was expensed immediately. During the three months ended March
31, 2015, the Company issued a five-year option to purchase 5,000 shares of the Companys common stock at an exercise price
of $0.36 per share to a member of the Board of Directors as compensation for attending meetings of the newly formed OPFIN Committee.
The option vests in one year and had a grant date fair value of $1,026, which will be recognized over the one year service period. In applying the Black-Scholes option
pricing model to stock options granted, the Company used the following assumptions:
For the Three Months Ended
March 31,
2015 2014
Risk free interest rate 0.93% - 1.21 % 1.34% - 1.56 %
Expected term (years) 3.00 - 3.50 5.00
Expected volatility 91% - 101 % 137% - 141 %
Expected dividends 0.00 % 0.00 % A summary of the option activity during
the three months ended March 31, 2015 is presented below:
Weighted
Weighted Average
Average Remaining Aggregate
Number of Exercise Life Intrinsic
Shares Price In Years Value
Outstanding, December 31, 2014 7,690,665 $ 1.24
Granted 30,000 0.37
Exercised - -
Cancelled/forfeited (73,000 ) 1.00
Outstanding, March 31, 2015 7,647,665 $ 1.24 3.3 $ 750
Exercisable, March 31, 2015 4,456,665 $ 1.27 3.1 $ 750 The following table presents information
related to stock options at March 31, 2015:
Options Outstanding Options Exercisable
Weighted Weighted
Range of Average Outstanding Average Exercisable
Exercise Exercise Number of Remaining Life Number of
Price Price Options In Years Options
$0.33 - $0.54 $ 0.51 560,000 4.0 560,000
$0.55 - $1.00 1.00 1,916,000 4.5 135,000
$1.01 - $1.45 1.17 1,406,665 3.1 1,196,665
$1.46 - $1.56 1.46 3,015,000 2.7 2,065,000
$1.57 - $1.72 1.61 750,000 2.7 500,000
7,647,665 3.1 4,456,665 STOCK WARRANTS See Note 6  Notes Payable for
details associated with the issuance of a warrant in connection with a note extension. On February 25, 2015, the Company entered
into an agreement with certain investors in the October 2013 financing whereby the investors were issued warrants to purchase 3,336,734
shares of the Companys common stock at an exercise price of $0.70 per share which vested immediately, expire five years
from the date of issuance and contain weighted average anti-dilution and fundamental transaction provisions, as defined. These
additional warrants represent the warrants the investors would have received as a result of the December 23, 2014 financing had
they not previously surrendered their anti-dilution protection during 2014. The warrants, which were classified as derivative liabilities,
had an aggregate fair value of $275,908, which was recognized immediately. Additionally, as a result of the December 23, 2014 financing,
the exercise price of warrants to purchase an aggregate of 19,599,999 shares of common stock issued to the October 2013 and December
2013 investors was reduced to $0.70 per share. As the warrants are classified as derivative liabilities, the impact of the modification
was included within change in fair value of warrant liabilities on the condensed consolidated statement of operations during the
three months ended March 31, 2015. The assumptions used in connection with
the valuation of warrants were as follows:
For the Three Months Ended
March 31,
2015 2014
Risk free interest rate 0.02% - 1.30 % 0.90 %
Contractual term (years) 1.00 - 5.05 4.53 - 4.69
Expected volatility 84% - 89 % 89 %
Expected dividends 0.00 % 0.00 % A summary of the warrant activity during
the three months ended March 31, 2015 is presented below:
Weighted
Weighted Average
Average Remaining Aggregate
Number of Exercise Life Intrinsic
Shares Price In Years Value
Outstanding, December 31, 2014 54,088,323 $ 1.28
Issued 3,988,661 0.74
Exercised - -
Cancelled/forfeited - -
Outstanding, March 31, 2015 58,076,984 $ 1.14 3.2 $ 18
Exercisable, March 31, 2015 58,076,984 $ 1.14 3.2 $ 18 The following table presents information
related to warrants at March 31, 2015:
Warrants Outstanding Warrants Exercisable
Weighted Weighted
Range of Average Outstanding Average Exercisable
Exercise Exercise Number of Remaining Life Number of
Price Price Warrants In Years Warrants
$0.33 - $0.97 $ 0.73 25,945,111 3.6 25,945,111
$0.98 - $1.01 1.00 12,001,068 4.4 12,001,068
$1.02 - $1.28 1.05 4,722,882 2.3 4,722,882
$1.29 - $2.25 1.90 15,354,090 1.9 15,354,090
$2.26 - $30.00 20.71 53,833 0.7 53,833
58,076,984 3.2 58,076,984 COMMON STOCK See Note 10  Commitments and Contingencies
 Employment Agreement for details associated with the issuance of common stock. During the three months ended March 31, 2015,
the Company issued 73,755 fully vested shares of the Companys common stock to members of the Board of Directors as compensation
for attending Board meetings. The shares had a grant date fair value of $29,999 based on the trading price of the Companys
common stock on the dates of the respective meetings. On February 3, 2015, the Company issued 50,000
fully vested shares of the Companys common stock to a consultant to advise the Company about corporate governance matters.
The consulting services expense valued at $50,000 was accrued for as of December 31, 2014.</t>
  </si>
  <si>
    <t>Related Parties</t>
  </si>
  <si>
    <t>Related Party Transactions [Abstract]</t>
  </si>
  <si>
    <t>9. RELATED PARTIES The Company paid commissions to a company owned
by its former CEO totaling $17,750 and $11,750 during the three months ended March 31, 2015 and 2014, respectively, for business
development services relating to the installations of EV charging stations in accordance with the support services contract. These
amounts are recorded as compensation in the condensed consolidated statements of operations. The Company incurred accounting and tax service
fees totaling $7,182 and $1,428 for the three months ended March 31, 2015 and 2014, respectively, provided by a company that is
partially owned by the Companys former Chief Financial Officer . The Company is licensing certain technology
under terms of a patent licensing agreement with an entity (licensor) that is majority owned by the former CEO. The Company has
agreed to pay royalties to the licensor equal to 10% of the gross profits received by the Company from bona fide commercial sales
and/or uses of the licensed products and processes. As of March 31, 2015, the Company has not paid nor incurred any royalty fees
related to this agreement.</t>
  </si>
  <si>
    <t>Commitments and Contingencies</t>
  </si>
  <si>
    <t>Commitments and Contingencies Disclosure [Abstract]</t>
  </si>
  <si>
    <t>10. COMMITMENTS AND CONTINGENCIES OPERATING LEASES Total rent expense for the three months ended
March 31, 2015 and 2014 was $115,947 and $103,307, respectively. EMPLOYMENT AGREEMENT On March 24, 2015, the Company entered into
an employment agreement with Mr. Ira Feintuch to serve as the Companys Chief Operating Officer for an initial three year
term renewable annually unless written notice is provided 60 days prior to the renewal term. In consideration thereof, Mr. Feintuch
is to receive an annual salary of $250,000 and shall participate in all benefit programs of the Company. In addition, Mr. Feintuch
will receive 1,000,000 shares of Series A Convertible Preferred Stock, 1,500 shares of Series C Convertible Preferred Stock and
1,500,000 shares of common stock. The stock awards are payable 50% upon the signing of the employment agreement and 50% upon the
one year anniversary of the employment agreement. The total fair value of the stock awards was $1,750,000, of which $875,000 was
recognized immediately upon issuance and the remaining $875,000 will be recognized over the one year service period. The Company
estimated the fair value of the common stock and Series C Convertible Preferred Stock based on observed prices of sales and/or
exchanges of identical securities within the last six months. The Company estimated the fair value of the Series A Convertible
Preferred Stock based on observed prices of sales and/or exchanges of similar securities within the last six months. As of March
31, 2015, the Company had not issued 750,000 shares of common stock that were payable upon signing of the employment agreement
and, as a result, the Company accrued for the liability, which was $316,465 as of March 31, 2015. See Note 5  Accrued Expenses
 Accrued Issuable Equity. In addition, options to purchase an aggregate of 1,495,665 shares of common stock held by Mr.
Feintuch with exercise prices ranging from $1.00 to $1.46 per share had their expiration dates extended to March 24, 2018. As a
result, the Company recorded option modification expense of $47,536 during the three months ended March 31, 2015. LITIGATION AND DISPUTES From time to time, the Company is a
defendant or plaintiff in various legal actions that arise in the normal course of business. 350 GREEN, LLC There have been five lawsuits filed
against 350 Green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but no settlement was reached. The parties continue to negotiate a settlement.</t>
  </si>
  <si>
    <t>Subsequent Events</t>
  </si>
  <si>
    <t>Subsequent Events [Abstract]</t>
  </si>
  <si>
    <t>11. SUBSEQUENT EVENTS PATENT LICENSE AGREEMENT On March 11, 2016, the Company (the
Licensee), the Executive Chairman of the Board and Balance Holdings, LLC (an entity controlled by the Executive Chairman)
(collectively, the Licensor) entered into an agreement related to a patent license agreement, dated March 29, 2012.
The parties acknowledge that the Licensee has paid a total of $8,525 in registration and legal fees for the U.S. Provisional Patent
Application No. 61529016 (the Patent Application)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SERIES C CONVERTIBLE PREFERRED STOCK Subsequent to March 31, 2015, the Company
issued shares of Series C Convertible Preferred Stock representing the following:
Series C
Convertible
Preferred Stock
Dividends for the following periods:
Quarter ended June 30, 2015 2,124
Quarter ended September 30, 2015 2,425
Securities Purchase Agreement dated July 24, 2015 9,223
Securities Purchase Agreement dated October 14, 2015 18,333
Securities Purchase Agreement dated March 11, 2016 10,834
Satisfaction of accrued liabilities 4,300
Total 47,239 Subsequent to March 31, 2015, the Company
did not meet certain defined milestones by the targeted completion date of June 30, 2015 as stipulated under the Series C Convertible
Preferred Stock Securities Purchase Agreement dated December 23, 2014. Notwithstanding, the Purchasers agreed to release $1,500,000
to the Company from escrow in consideration of the formation of an Operations and Finance Committee (OPFIN Committee),
which will provide the Company with financial and operational direction, management and oversight with respect to the Companys
operating plan and fiscal year 2015 revised budget and oversee progress. Pursuant to an election of one of the Purchasers, $1,000,000
was returned to the Purchaser from escrow and was not provided to the Company, such that the Company received an aggregate of $5,000,000
pursuant to the Securities Purchase Agreement, as compared to the $6,000,000 originally contemplated. On July 24, 2015, the Company entered
into a Securities Purchase Agreement (the Securities Purchase Agreement) with Eventide Gilead Fund (the Purchaser)
for proceeds of an aggregate of $830,000. Pursuant to the Securities Purchase Agreement, the Company issued the following to the
Purchaser: (i) 9,223 shares of Series C Convertible Preferred Stock with a stated value of $100 per share, and (ii) five-year warrants
to purchase an aggregate of 1,318,889 shares of common stock for an exercise price of $1.00 per share. On October 14, 2015, the Company entered
into a Securities Purchase Agreement (the Securities Purchase Agreement) with Eventide Gilead Fund (the Purchaser)
for proceeds of an aggregate of $1,100,000. Pursuant to the Securities Purchase Agreement, the Company issued the following to
the Purchaser: (i) 18,333 shares of Series C Convertible Preferred Stock with a stated value of $100 per share, and (ii) five-year
warrants to purchase an aggregate of 2,618,997 shares of common stock for an exercise price of $1.00 per share. On March 11, 2016, the Company entered into
a Securities Purchase Agreement with Eventide Gilead Fund (the Purchaser) for proceeds of an aggregate of $2,900,040
(Subscription Amount), of which, $650,040 was paid to the Company at closing and the remaining $2,250,000 (Milestone
Amounts) is payable to the Company upon the completion of certain milestones (Milestones), as specified in
the agreement. Pursuant to the agreement, the Company will issue the following to the Purchaser: (i) 48,334 shares of Series C
Convertible Preferred Stock with a stated value of $100 per share (of which, 10,834 shares of Series C Convertible Preferred Stock
were issued to the Purchaser at closing), and (ii) five-year warrants to purchase an aggregate of 6,904,857 shares of common stock
for an exercise price of $1.00 per share (of which, a warrant to purchase 1,547,714 shares of common stock was issued to the Purchaser
at closing). If, by June 24, 2016, the Company has not met sufficient Milestones for payment of the full Subscription Amount, then
the Purchaser will have no further obligation to pay further Milestone Amounts and the Purchaser shall only be entitled to receive
such additional securities that correspond to the portion of the Subscription Amount paid by Purchaser. If (i) the Company fails
to achieve annual overall revenue growth of 20% measured year to year (e.g., Q3 2016 compared to Q3 2015) based on its most recent
public filings; and (ii) the Company fails to achieve at least a 25% increase in the value of purchase orders received for Generation
2 Hardware (with a minimum average 40% gross margin) quarter over quarter on a quarterly basis (e.g., Q3 2016 compared to Q2 2016)
based on its most recent two quarters of public filings; and (iii) the holders of the shares of Series C Convertible Preferred
Stock request a redemption; and (iv) the Company chooses not to honor the redemption request; then, within 180 days from the Companys
receipt of notice from at least 60% of the holders of the shares of Series C Convertible Preferred Stock, the Company will use
reasonable efforts to enter into an agreement to sell substantially all of its assets and use the proceeds to pay all creditors
and shareholders according to their position and in accordance with applicable laws. In the event the Company does not complete
the sale of substantially all of its assets within said 180 day period, Michael D. Farkas agrees to vote all shares of voting capital
stock of the Company registered in his name or beneficially owned by him as of the date hereof in accordance with the instructions
of at least 60% of the holders of the shares of Series C Convertible Preferred Stock on questions relating to the liquidation of
the Company and any other questions, including without limitation, Board of Directors modifications, necessary to effect a Company
liquidation. In the event of the Companys noncompliance with Rule 144(c)(1) at any time after the six (6) month anniversary
of the offering, the Purchaser is entitled to receive a cash fee equal to 1% of the aggregate subscription amount of the Purchasers
securities, plus an additional 1% for every pro rata 30 day period that the Company is not in compliance. As defined in the agreement,
from the date of closing until such time as the Purchaser holds any of the warrants, the Company is prohibited from entering into
any variable rate transactions. For a period of one year, the Purchaser have the option to exchange all or a portion of the shares
of Series C Convertible Preferred Stock purchased pursuant to agreement for any securities placed by the Company in a future equity
financing transaction, based on a Series C Convertible Preferred Stock value equal to 125% of the purchase price for financing
closed prior to April 30, 2016 and otherwise based on a Series C Convertible Preferred Stock value equal to $90 per share. STOCK-BASED COMPENSATION Subsequent to March 31, 2015, the Company issued
one-year warrants to purchase an aggregate of 52,523 shares of the Companys common stock to the former members of Beam at
exercise prices ranging from $0.27 to $1.50 per share. Subsequent to March 31, 2015, the Company issued
an aggregate of 110,744 fully vested shares of the Companys common stock at the closing market price on the date of the
respective meeting and five-year options to purchase an aggregate of 65,000 shares of the Companys common stock at exercise
prices ranging from $0.19 to $0.42 per share to members of the Board of Directors for attendance of Board meetings held during
this time. The options vest immediately. Subsequent to March 31, 2015, the Company issued
an aggregate of 72,258 fully vested shares of the Companys common stock at the respective closing market price on the date
of the respective meetings and five-year options to purchase 30,000 shares of the Companys common stock at exercise prices
ranging from $0.18 to $0.39 per share to a member of the Board of Directors for attendance of meetings of the newly formed OPFIN
Committee. 20,000 options vest two years from the date of issuance and 10,000 options vest immediately. On April 1, 2015, the Company issued 51,586
fully vested shares of its common stock to its then Chief Financial Officer as compensation for the period from November 2014 through
April 2015 valued at $21,600, of which $7,200 were accrued for as of December 31, 2014. On April 10, 2015, the Company issued 432,892
fully vested shares of its common stock to a consulting firm for services rendered by a financial consultant for the period of
December 2014 through March 2015 valued at $161,325, of which $16,739 was accrued for as of December 31, 2014. As part of a litigation settlement, on April
24, 2015, two former members of Beam were issued an aggregate of 100,000 fully vested shares of the Companys common stock
valued at $0.35 per share. Subsequent to March 31, 2015, the Company offered
the remaining seven former Beam members shares of the Companys common stock as consideration for surrendering their
anti-dilution benefit contained in the original Beam acquisition agreement. As a result, three members accepted the Companys
offer and the Company issued an aggregate of 2,850 fully vested shares of the Companys common stock valued at $898. On November 13, 2015, the Company issued five-year
options to purchase an aggregate of 1,527,617 shares of the Companys common stock under the 2014 Plan at $0.63 per share
to employees for services rendered. The shares vest as follows: 423,154 on the date of issuance, 368,154 on the first anniversary
of the date of issuance, 368,154 on the second anniversary of the date of issuance 368,155 on the third anniversary of the date
of issuance. In December 2015, the Company issued an aggregate
of 101,962 fully vested shares of the Companys common stock at the closing market price on the date of the respective meeting
and five-year options to purchase an aggregate of 20,000 shares of the Companys common stock at an exercise price of $0.19
per share to members of the Board of Directors for attendance of Board meetings held during this time. The options vest immediately. In December 2015, the Company issued five-year
options to purchase 15,000 shares of the Companys common stock at exercise prices ranging from $0.18 to $0.19 per share
to members of the Board of Directors for attendance of meetings of the newly formed OPFIN Committee. In January 2016, the Company agreed to extend
the maturity date of warrants to purchase an aggregate of 1,290,000 shares of common stock with an exercise price of $2.25 per
share by eighteen (18) months in exchange for the warrant holders agreeing to the deletion of a fundamental transaction provision. In March 2016, one of the former members of
Beam returned 242,303 shares of the Companys common stock to the Company in exchange for $45,000. The shares of common stock
were cancelled by the Company in March 2016. EMPLOYMENT AGREEMENTS On July 29, 2015 (the Effective Date),
the Company entered into an employment agreement with Mr. Michael J. Calise to serve as the Companys Chief Executive Officer,
pursuant to which Mr. Calise will be compensated at the rate of $275,000 per annum. In addition, Mr. Calise will be entitled to
receive (1) 3,584,400 four-year options with an exercise price of $0.70 per share, (2) 1,588,016 four-year options with an exercise
price of $1.00 per share, (3) 26,422 four-year options with an exercise price of $1.50 per share, (4) 287,970 four-year options
with an exercise price of $2.00 per share and (5) 1,500 four-year options with an exercise price of $3.00 per share. Each of the
options shall vest and become exercisable at the rate of 25% of the total number of shares on the twelve (12) month anniversary
of the Effective Date and 1/16 of the total number of shares each quarter thereafter on each quarterly anniversary of the Effective
Date. In addition, Mr. Calise will receive a signing bonus consisting of (i) 220,588 shares of the Companys common stock
valued at $75,000 and (ii) a $25,000 cash payment. Within thirty (30) days of Mr. Calises acceptance of this position, Mr.
Calise and the Board of the Directors will mutually set the Key Performance Indicators (KPIs) for Mr. Calises
annual performance bonus. Mr. Calise will be initially eligible to receive an annual performance bonus in the amount of $100,000.
Any entitled annual performance bonus shall be payable in January after the end of each year, and awarded for meeting the KPIs
mutually set by Mr. Calise and the Board of Directors for the prior calendar year. Mr. Calise and the Board of Directors will meet
at the beginning of each calendar year for set the KPIs and the annual bonus amount for that calendar year. Mr. Calise may receive
an additional bonus in the form of cash and/or stock, at the discretion of the Board of Directors, or pursuant to one or more written
plans adopted by the Board of Directors. Mr. Calise is entitled to paid time off of 20 days per annum. Upon termination by the
Company other than for cause, death, disability, or if Mr. Calise resigns for good reason, Mr. Calise will be entitled to: (i)
a lump sum payment equal to nine (9) months of salary, then in effect, (ii) a prorated annual performance bonus, (iii) reimbursement
of COBRA premiums for a period of (12) months and (iv) (9) months of accelerated vesting with respect to Mr. Calises then-outstanding
equity awards. In addition to the preceding termination benefits, if Mr. Calise is terminated three months or less prior to, or
upon, or within twelve months following a change of control, Mr. Calise will be entitled to accelerated vesting of then-outstanding
equity awards ranging from an additional three months up to 100% acceleration of vesting. Effective
July 24, 2015, the Company amended its employment agreement with Mr. Michael D. Farkas, such that Mr. Farkas was appointed the
Companys Chief Visionary Officer and shall no longer serve as the Companys Chief Executive Officer. Mr. Farkas will
continue to serve as the Companys Executive Chairman of the Board. The employment agreement had a four month term. The amended
employment agreement specified the following: (i) in the event of a sale of the Company within one year of July 24, 2015, Mr. Farkas
shall be entitled to receive an incentive payment equal to 1% of the gross sale price; (ii) in satisfaction of amounts previously
owed to Mr. Farkas, the Company issued 4,444 shares of Series C Convertible Preferred stock valued at $400,000; and (iii) all outstanding
options and warrants shall vest immediately. BUSINESS AGREEMENTS On April 2, 2015, Nissan North America (Nissan)
notified the Company of the termination of the joint marketing agreement with the Company as a result of the Companys material
default of the agreement in 2015. As a result, Nissan notified the Company of its intent to repossess the 31 uninstalled fast chargers
currently held at a third party facility that had a carrying amount of $462,552 and was included within other assets and deferred
revenue on the condensed consolidated balance sheet as of December 31, 2014. The parties reached an agreement on July 23, 2015
that Nissan would take possession of 28 uninstalled fast chargers held at the third party facility. On May 19, 2015, the Company entered into an
agreement to purchase 15,000 chargers over three years pending: (i) the submission of a purchase order for 15,000 chargers to be
delivered in a mutually agreed product delivery forecast, (ii) the payment of an initiation fee, as defined, (iii) sign off on
a mutually agreed product schedule and (iv) a three year delivery forecast. The value of the chargers in the aggregate is in the
range of $10.3 million to $16.5 million depending on model and ordering quantity of respective model. On June 26, 2015, the Company
paid the initiation fee of $83,000 in full. CONVERTIBLE NOTE PAYABLE On May 1, 2015, the Company further renegotiated
the terms of the $200,000 secured convertible note such that: (i) the unpaid balance would accrue interest at the rate of 2% per
month effective April 1, 2015 and (ii) the maturity date was extended to June 1, 2015. In connection with the extension, the Company:
(i) issued the lender an immediately vested five-year warrant to purchase 50,000 shares of the Companys common stock at
$1.00 per share and (ii) extended the expiration dates of warrants issued in October 2012 to purchase 150,000 shares of the Companys
common stock at an exercise price of $1.00 per share to the lender and its affiliates from October 2015 to October 2017. On November
9, 2015, the Company further renegotiated the terms of the convertible note such that: (i) the Company shall pay the lender $61,000
comprised of $50,000 of principal and interest of $11,000; (ii) interest payable on the note accrues interest at a rate of 1.5%
per month effective April 1, 2015 and (iii) the maturity date was extended to February 29, 2016. In connection with the extension,
the Company issued the lender an immediately vested five-year warrant to purchase 280,000 shares of the Companys common
stock at $1.00 per share. Through the date of filing, the Company has paid an aggregate of $170,008 to the lender, inclusive of
accrued interest, such that a principal balance of $50,000 remains outstanding is currently past due. LITIGATION AND DISPUTES On July 28, 2015, a Notice of Arbitration was
received stating ITT Cannon has a dispute with Blink for the manufacturing and purchase of 6,500 charging cables by Blink, who
has not taken delivery or made payment on the contract price of $737,425. ITT Cannon also seeks to be paid the cost of attorney's
fees as well as punitive damages. The parties have agreed on a single arbitrator and are working to schedule the arbitration. The
Company contends that the product was not in accordance with the specifications in the purchase order and, as such, believes the
claim is without merit. The parties remain in the discovery process as of the date of filing.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January 15, 2016, The Bernstein Law Firm
filed a Demand for Arbitration with the American Arbitration Association (AAA) against the Company for breach of
contract for failure to pay invoices in the amount of $87,167 for legal work performed by The Bernstein Law Firm. The Company has
not yet been contacted by the AAA. OPERATING LEASE On July 31, 2015, the lease agreement for the
Companys corporate headquarters in Miami Beach, Florida was amended such that the amended lease term begins on August 1,
2015 and ends on September 30, 2018. Monthly lease payments are approximately $20,000 for a total of approximately $755,000 for
the total term of the lease. ECOTALITY ESTATE On April 10, 2015, the ECOtality consideration
was amended to an initial payment of $375,000 (including approximately $281,000 to be paid on behalf of the estate directly to
their professional service providers and $94,035 representing forbearance of a Blink network receivable from the estate) and a
subsequent cash payment of $825,000 to the Creditors secured by the issuance of 8,250 shares of Series B Convertible Preferred
Stock. NOTES PAYABLE Subsequent to March 31, 2015, the Company
repaid in full a note payable in the principal amount of $100,000 to its Executive Chairman of the Board.</t>
  </si>
  <si>
    <t>Summary of Significant Accounting Policies (Policies)</t>
  </si>
  <si>
    <t>Principles of Consolidation</t>
  </si>
  <si>
    <t>PRINCIPLES OF CONSOLIDATION The condensed consolidated financial statements
include the accounts of CCGI and its wholly-owned subsidiaries, including Car Charging, Inc., Beam Charging LLC (Beam),
EV Pass LLC, Blink Network LLC (Blink) and Car Charging China Corp. (Car Charging China). Through April 16, 2014, 350 Green LLC (350
Green) was a wholly-owned subsidiary of the Company and was consolidated. Beginning on April 17, 2014, when 350 Greens
assets and liabilities were transferred to a trust mortgage (see Note 4  Assets and Liabilities Transferred to Trust Mortgage
 350 Green), and through March 31, 2015, 350 Green was a VIE, without recourse to the Company. The consolidation guidance
relating to accounting for Variable Interest Entities (VIE)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ccounts Receivable</t>
  </si>
  <si>
    <t>ACCOUNTS RECEIVABLE Accounts receivable are carried at their contractual
amounts, less an estimate for uncollectible amounts. As of March 31, 2015 and December 31, 2014, there was an allowance for uncollectable
amounts of $132,667 and $119,936,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with the exception of the Companys
convertible note payable further described in Note 6  Notes Payable  Convertible Note Payable.</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and conversion option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a discount
to the host instrument and are amortized as interest expense over the life of the underlying instrument.</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ounts receivable, prepaid expense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gra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March 31,
2015 2014
Preferred stock 38,239,286 25,000,000
Warrants 58,076,984 36,936,137
Options 7,647,665 5,006,665
Convertible note 199,055 -
Total potentially dilutive shares 104,162,990 66,942,802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See Note 5  Accrued Expenses, Note 10 
Commitments and Contingencies and Note 11  Subsequent Events  Litigation and Disputes.</t>
  </si>
  <si>
    <t>Summary of Significant Accounting Policies (Tables)</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March 31,
2015 2014
Preferred stock 38,239,286 25,000,000
Warrants 58,076,984 36,936,137
Options 7,647,665 5,006,665
Convertible note 199,055 -
Total potentially dilutive shares 104,162,990 66,942,802 </t>
  </si>
  <si>
    <t>Assets and Liabilities Transferred to Trust Mortgage - 350 Green (Tables)</t>
  </si>
  <si>
    <t>Schedule of Consolidated Statements of Operations</t>
  </si>
  <si>
    <t xml:space="preserve">The following amounts pertaining to
350 Green are included in the condensed consolidated statement of operations for the three months ended March 31, 2015:
For The Three
Months Ended
March 31, 2015
(unaudited)
Revenues $ -
Cost of Revenues -
Gross Profit -
Operating Expenses:
General and administrative expenses 337
Total Operating Expenses 337
Income From Operations (337 )
Other Income:
Interest income 3,010
Gain on settlement of accrued expenses 51,064
Total Other Income 54,074
Net Income $ 53,737 </t>
  </si>
  <si>
    <t>Schedule of Non-controlling Interest</t>
  </si>
  <si>
    <t>The following represents the change
in the balance of the non-controlling interest:
Balance - December 31, 2014 $ (4,400,730 )
Net income of 350 Green for the three months ended March 31, 2015 53,737
Balance - March 31, 2015 $ (4,346,993 )</t>
  </si>
  <si>
    <t>Schedule of Accrued Expenses</t>
  </si>
  <si>
    <t xml:space="preserve">Accrued expenses pertaining to 350 Green
consisted of the following:
March 31, 2015 December 31, 2014
(unaudited)
Accrued taxes $ 120,133 $ 113,531
Accrued host fees - 51,064
Accrued fees 158,021 158,021
Total $ 278,154 $ 322,616 </t>
  </si>
  <si>
    <t>Accrued Expenses (Tables)</t>
  </si>
  <si>
    <t xml:space="preserve">Accrued expenses consist of the following:
March 31, 2015 December 31, 2014
(unaudited)
Registration rights penalty $ 500,088 $ 2,569,788
Obligation to U.S. Department of Energy 1,833,896 1,833,896
Accrued consulting fees 1,126,224 936,862
Due to Creditors Committee of the Ecotality Estate 925,000 1,035,965
Accrued host fees 818,905 680,080
Accrued public information fee 1,175,017 711,517
Accrued fees 846,120 883,707
Accrued wages 213,388 322,651
Warranty payable 261,155 196,402
Accrued taxes payable 153,871 146,577
Warrants payable - 63,533
Accrued issuable equity 334,465 -
Accrued interest expense 44,072 42,202
Dividend payable - 20,800
Deferred rent 2,626 6,564
Other accrued expenses 662 -
$ 8,235,489 $ 9,450,544 </t>
  </si>
  <si>
    <t>Fair Value Measurement (Tables)</t>
  </si>
  <si>
    <t>Summary of Assumptions Used for Valuation of Fair Value Liabilities</t>
  </si>
  <si>
    <t>Assumptions utilized in the valuation
of Level 3 liabilities are described as follows:
For the Three Months Ended
March 31,
2015 2014
Risk-free interest rate 0.02% - 1.30 % 0.90 %
Expected term (years) 1.00 - 5.05 4.53 - 4.69
Expected volatility 84% - 89 % 89 %
Expected dividend yield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rivative Liabilities
Beginning balance as of January 1, 2015 $ 3,635,294
Issuance of warrants 310,198
Change in classification 281,403
Change in fair value of derivative liability (545,125 )
Ending balance as of March 31, 2015 $ 3,681,770
Warrants Payable
Beginning balance as of January 1, 2015 $ 63,533
Provision for new warrant issuances 3,982
Change in fair value of warrants payable (57,162 )
Issuance of warrants (10,353 )
Ending balance as of March 31, 2015 $ - </t>
  </si>
  <si>
    <t>Summary of Assets and Liabilities Measured at Fair Value Recurring and Nonrecurring Basis</t>
  </si>
  <si>
    <t xml:space="preserve">Assets and liabilities measured at fair
value on a recurring or nonrecurring basis are as follows:
March 31, 2015
Level 1 Level 2 Level 3 Total
Liabilities:
Derivative liabilities $ - $ - $ 3,681,770 $ 3,681,770
Warrants payable - - - -
Total liabilities $ - $ - $ 3,681,770 $ 3,681,770
December 31, 2014
Level 1 Level 2 Level 3 Total
Liabilities:
Derivative liabilities $ - $ - $ 3,635,294 $ 3,635,294
Warrants payable - - 63,533 63,533
Total liabilities $ - $ - $ 3,698,827 $ 3,698,827 </t>
  </si>
  <si>
    <t>Stockholders' Deficiency (Tables)</t>
  </si>
  <si>
    <t>Summary of Black-Scholes Option Pricing Model to Stock Options Granted Assumption</t>
  </si>
  <si>
    <t>In applying the Black-Scholes option
pricing model to stock options granted, the Company used the following assumptions:
For the Three Months Ended
March 31,
2015 2014
Risk free interest rate 0.93% - 1.21 % 1.34% - 1.56 %
Expected term (years) 3.00 - 3.50 5.00
Expected volatility 91% - 101 % 137% - 141 %
Expected dividends 0.00 % 0.00 %</t>
  </si>
  <si>
    <t>Summary of Options Activity</t>
  </si>
  <si>
    <t xml:space="preserve">A summary of the option activity during
the three months ended March 31, 2015 is presented below:
Weighted
Weighted Average
Average Remaining Aggregate
Number of Exercise Life Intrinsic
Shares Price In Years Value
Outstanding, December 31, 2014 7,690,665 $ 1.24
Granted 30,000 0.37
Exercised - -
Cancelled/forfeited (73,000 ) 1.00
Outstanding, March 31, 2015 7,647,665 $ 1.24 3.3 $ 750
Exercisable, March 31, 2015 4,456,665 $ 1.27 3.1 $ 750 </t>
  </si>
  <si>
    <t>Schedule of Stock Options</t>
  </si>
  <si>
    <t xml:space="preserve">The following table presents information
related to stock options at March 31, 2015:
Options Outstanding Options Exercisable
Weighted Weighted
Range of Average Outstanding Average Exercisable
Exercise Exercise Number of Remaining Life Number of
Price Price Options In Years Options
$0.33 - $0.54 $ 0.51 560,000 4.0 560,000
$0.55 - $1.00 1.00 1,916,000 4.5 135,000
$1.01 - $1.45 1.17 1,406,665 3.1 1,196,665
$1.46 - $1.56 1.46 3,015,000 2.7 2,065,000
$1.57 - $1.72 1.61 750,000 2.7 500,000
7,647,665 3.1 4,456,665 </t>
  </si>
  <si>
    <t>Schedule of Assumptions Used in Valuation of Warrants Using Multinomial Lattice Model</t>
  </si>
  <si>
    <t>The assumptions used in connection with
the valuation of warrants were as follows:
For the Three Months Ended
March 31,
2015 2014
Risk free interest rate 0.02% - 1.30 % 0.90 %
Contractual term (years) 1.00 - 5.05 4.53 - 4.69
Expected volatility 84% - 89 % 89 %
Expected dividends 0.00 % 0.00 %</t>
  </si>
  <si>
    <t>Summary of Warrants Activity</t>
  </si>
  <si>
    <t xml:space="preserve">A summary of the warrant activity during
the three months ended March 31, 2015 is presented below:
Weighted
Weighted Average
Average Remaining Aggregate
Number of Exercise Life Intrinsic
Shares Price In Years Value
Outstanding, December 31, 2014 54,088,323 $ 1.28
Issued 3,988,661 0.74
Exercised - -
Cancelled/forfeited - -
Outstanding, March 31, 2015 58,076,984 $ 1.14 3.2 $ 18
Exercisable, March 31, 2015 58,076,984 $ 1.14 3.2 $ 18 </t>
  </si>
  <si>
    <t>Schedule of Stock Warrants</t>
  </si>
  <si>
    <t xml:space="preserve">The following table presents information
related to warrants at March 31, 2015:
Warrants Outstanding Warrants Exercisable
Weighted Weighted
Range of Average Outstanding Average Exercisable
Exercise Exercise Number of Remaining Life Number of
Price Price Warrants In Years Warrants
$0.33 - $0.97 $ 0.73 25,945,111 3.6 25,945,111
$0.98 - $1.01 1.00 12,001,068 4.4 12,001,068
$1.02 - $1.28 1.05 4,722,882 2.3 4,722,882
$1.29 - $2.25 1.90 15,354,090 1.9 15,354,090
$2.26 - $30.00 20.71 53,833 0.7 53,833
58,076,984 3.2 58,076,984 </t>
  </si>
  <si>
    <t>Subsequent Events (Tables)</t>
  </si>
  <si>
    <t>Summary of Shares Issued Series C Convertible Preferred Stock</t>
  </si>
  <si>
    <t xml:space="preserve">Subsequent to March 31, 2015, the Company
issued shares of Series C Convertible Preferred Stock representing the following:
Series C
Convertible
Preferred Stock
Dividends for the following periods:
Quarter ended June 30, 2015 2,124
Quarter ended September 30, 2015 2,425
Securities Purchase Agreement dated July 24, 2015 9,223
Securities Purchase Agreement dated October 14, 2015 18,333
Securities Purchase Agreement dated March 11, 2016 10,834
Satisfaction of accrued liabilities 4,300
Total 47,239 </t>
  </si>
  <si>
    <t>Going Concern and Management's Plans (Details Narrative) - USD ($)</t>
  </si>
  <si>
    <t>Dec. 31, 2013</t>
  </si>
  <si>
    <t>Working capital deficiency</t>
  </si>
  <si>
    <t>Aggregate equity financing</t>
  </si>
  <si>
    <t>Additional amount released form escrow deposit</t>
  </si>
  <si>
    <t>Summary of Significant Accounting Policies (Details Narrative) - USD ($)</t>
  </si>
  <si>
    <t>Allowance for uncollectable amounts</t>
  </si>
  <si>
    <t>Summary of Significant Accounting Policies - Schedule of Outstanding Diluted Shares Outstanding from Diluted Loss Per Share Computation (Details) - shares</t>
  </si>
  <si>
    <t>Total potentially dilutive shares</t>
  </si>
  <si>
    <t>Preferred Stock [Member]</t>
  </si>
  <si>
    <t>Warrants [Member]</t>
  </si>
  <si>
    <t>Options [Member]</t>
  </si>
  <si>
    <t>Convertible Note [Member]</t>
  </si>
  <si>
    <t>Assets and Liabilities Transferred to Trust Mortgage - 350 Green (Details Narrative) - 350 Green [Member]</t>
  </si>
  <si>
    <t>1 Months Ended</t>
  </si>
  <si>
    <t>Sep. 30, 2014USD ($)</t>
  </si>
  <si>
    <t>Business Acquisition [Line Items]</t>
  </si>
  <si>
    <t>Percentage on membership interest</t>
  </si>
  <si>
    <t>100.00%</t>
  </si>
  <si>
    <t>Business combination consideration amount</t>
  </si>
  <si>
    <t>Assets and Liabilities Transferred to Trust Mortgage - 350 Green - Schedule of Consolidated Statements of Operations (Details) - USD ($)</t>
  </si>
  <si>
    <t>Assets And Liabilities Held For Transfer To Trust Mortgage [Line Items]</t>
  </si>
  <si>
    <t>Cost of Revenues</t>
  </si>
  <si>
    <t>Gross Profit</t>
  </si>
  <si>
    <t>Income From Operations</t>
  </si>
  <si>
    <t>Total Other Income</t>
  </si>
  <si>
    <t>350 Green [Member]</t>
  </si>
  <si>
    <t>Revenues</t>
  </si>
  <si>
    <t>Interest income</t>
  </si>
  <si>
    <t>Gain on settlement of accrued expenses</t>
  </si>
  <si>
    <t>Net Income</t>
  </si>
  <si>
    <t>Assets and Liabilities Transferred to Trust Mortgage - 350 Green - Schedule of Non-controlling Interest (Details)</t>
  </si>
  <si>
    <t>Mar. 31, 2015USD ($)</t>
  </si>
  <si>
    <t>Net loss of 350 Green for the three months ended March 31, 2015</t>
  </si>
  <si>
    <t>Assets and Liabilities Transferred to Trust Mortgage - 350 Green - Schedule of Accrued Expenses (Details) - USD ($)</t>
  </si>
  <si>
    <t>Total</t>
  </si>
  <si>
    <t>Accrued taxes</t>
  </si>
  <si>
    <t>Accrued host fees</t>
  </si>
  <si>
    <t>Accrued fees</t>
  </si>
  <si>
    <t>Accrued Expenses (Details Narrative) - USD ($)</t>
  </si>
  <si>
    <t>Dec. 23, 2014</t>
  </si>
  <si>
    <t>Feb. 10, 2015</t>
  </si>
  <si>
    <t>Accounts Payable And Accrued Expenses [Line Items]</t>
  </si>
  <si>
    <t>Preferred stock stated value per share</t>
  </si>
  <si>
    <t>Paid to creditors</t>
  </si>
  <si>
    <t>Accrued public information fee</t>
  </si>
  <si>
    <t>Fair value of warrants</t>
  </si>
  <si>
    <t>Employees and Directors [Member]</t>
  </si>
  <si>
    <t>Number of common stock shares issued during the period</t>
  </si>
  <si>
    <t>Triggering Event [Member]</t>
  </si>
  <si>
    <t>Securities issuance price minimum</t>
  </si>
  <si>
    <t>Former Beam [Member]</t>
  </si>
  <si>
    <t>Warrants term</t>
  </si>
  <si>
    <t>1 year</t>
  </si>
  <si>
    <t>Issuance of warrants to purchase of common stock</t>
  </si>
  <si>
    <t>Number of warrants issued</t>
  </si>
  <si>
    <t>Series C Convertible Preferred Stock [Member] | 350 Green and ECOtality [Member]</t>
  </si>
  <si>
    <t>Accrued registration rights penalty and interest</t>
  </si>
  <si>
    <t>Stock premium percentage</t>
  </si>
  <si>
    <t>10.00%</t>
  </si>
  <si>
    <t>Minimum [Member] | Former Beam [Member]</t>
  </si>
  <si>
    <t>Warrants exercise price per share</t>
  </si>
  <si>
    <t>Maximum [Member] | Former Beam [Member]</t>
  </si>
  <si>
    <t>Stock Purchase Agreement [Member]</t>
  </si>
  <si>
    <t>20.00%</t>
  </si>
  <si>
    <t>Change in liability</t>
  </si>
  <si>
    <t>Cash fee percentage</t>
  </si>
  <si>
    <t>1.00%</t>
  </si>
  <si>
    <t>Cash fee description</t>
  </si>
  <si>
    <t xml:space="preserve">In the event of the Companys noncompliance with Rule 144(c)(1) at any time after the six (6) month anniversary of the offering, the investors are entitled to receive a cash fee of 1% of the aggregate subscription amount of the purchasers securities, plus an additional 1% for every pro rata 30 day period that the Company is not in compliance. </t>
  </si>
  <si>
    <t>Stock Purchase Agreement [Member] | Series C Convertible Preferred Stock [Member]</t>
  </si>
  <si>
    <t>Interest payable excluded form liability</t>
  </si>
  <si>
    <t>Number preferred stock shares issued</t>
  </si>
  <si>
    <t>Stock Purchase Agreement [Member] | Minimum [Member]</t>
  </si>
  <si>
    <t>Penalty provision percentage</t>
  </si>
  <si>
    <t>Stock Purchase Agreement [Member] | Maximum [Member]</t>
  </si>
  <si>
    <t>Accrued Expenses - Schedule of Accrued Expenses (Details) - USD ($)</t>
  </si>
  <si>
    <t>Registration rights penalty</t>
  </si>
  <si>
    <t>Obligation to U.S Department of Energy</t>
  </si>
  <si>
    <t>Accrued consulting fees</t>
  </si>
  <si>
    <t>Due to Creditors Comittee of the Ecotality Estate</t>
  </si>
  <si>
    <t>Accrued wages</t>
  </si>
  <si>
    <t>Warranty payable</t>
  </si>
  <si>
    <t>Accrued taxes payable</t>
  </si>
  <si>
    <t>Warrants payable</t>
  </si>
  <si>
    <t>Accrued issuable equity</t>
  </si>
  <si>
    <t>Accrued interest expense</t>
  </si>
  <si>
    <t>Dividend payable</t>
  </si>
  <si>
    <t>Deferred rent</t>
  </si>
  <si>
    <t>Other accrued expenses</t>
  </si>
  <si>
    <t>Notes Payable (Details Narrative) - USD ($)</t>
  </si>
  <si>
    <t>Feb. 20, 2015</t>
  </si>
  <si>
    <t>Debt Instrument [Line Items]</t>
  </si>
  <si>
    <t>Relative fair value of warrant</t>
  </si>
  <si>
    <t>Amortization of debt discount</t>
  </si>
  <si>
    <t>Convertible Notes Payable [Member]</t>
  </si>
  <si>
    <t>Convertible note principal amount</t>
  </si>
  <si>
    <t>5 years</t>
  </si>
  <si>
    <t>Number of common stock purchased by issuance of warrants</t>
  </si>
  <si>
    <t>Common stock exercise price</t>
  </si>
  <si>
    <t>Repayment to convertible note payable</t>
  </si>
  <si>
    <t>Fair Value Measurement - Summary of Assumptions Used for Valuation of Fair Value Liabilities (Details)</t>
  </si>
  <si>
    <t>Risk-free interest rate</t>
  </si>
  <si>
    <t>0.90%</t>
  </si>
  <si>
    <t>Expected volatility</t>
  </si>
  <si>
    <t>89.00%</t>
  </si>
  <si>
    <t>Expected dividend</t>
  </si>
  <si>
    <t>0.00%</t>
  </si>
  <si>
    <t>Minimum [Member]</t>
  </si>
  <si>
    <t>0.02%</t>
  </si>
  <si>
    <t>Expected term (years)</t>
  </si>
  <si>
    <t>4 years 6 months 11 days</t>
  </si>
  <si>
    <t>84.00%</t>
  </si>
  <si>
    <t>Maximum [Member]</t>
  </si>
  <si>
    <t>1.30%</t>
  </si>
  <si>
    <t>5 years 18 days</t>
  </si>
  <si>
    <t>4 years 8 months 9 days</t>
  </si>
  <si>
    <t>Fair Value Measurement - Summary of Changes in Fair Value of Warrant Liabilities Measured at Recurring Basis (Details)</t>
  </si>
  <si>
    <t>Derivative Liabilities, Beginning balance</t>
  </si>
  <si>
    <t>Derivative Liabilities, Issuance of warrants</t>
  </si>
  <si>
    <t>Derivative Liabilities, Change in classification</t>
  </si>
  <si>
    <t>Derivative Liabilities, Change in fair value of derivative liability</t>
  </si>
  <si>
    <t>Derivative Liabilities, Ending balance</t>
  </si>
  <si>
    <t>Warrants Payable, Beginning balance</t>
  </si>
  <si>
    <t>Warrants Payable, Provision for new warrant issuances</t>
  </si>
  <si>
    <t>Warrants Payable, Changes in fair value of warrants payable</t>
  </si>
  <si>
    <t>Warrants Payable, Issuance of warrants</t>
  </si>
  <si>
    <t>Warrants Payable, Ending balance</t>
  </si>
  <si>
    <t>Fair Value Measurement - Summary of Assets and Liabilities Measured at Fair Value Recurring and Nonrecurring Basis (Details) - USD ($)</t>
  </si>
  <si>
    <t>Derivative liabilites</t>
  </si>
  <si>
    <t>Total liabilities</t>
  </si>
  <si>
    <t>Level 1 [Member]</t>
  </si>
  <si>
    <t>Level 2 [Member]</t>
  </si>
  <si>
    <t>Level 3 [Member]</t>
  </si>
  <si>
    <t>Stockholders' Deficiency (Details Narrative) - USD ($)</t>
  </si>
  <si>
    <t>Jan. 20, 2015</t>
  </si>
  <si>
    <t>Aug. 07, 2014</t>
  </si>
  <si>
    <t>Feb. 25, 2015</t>
  </si>
  <si>
    <t>Feb. 03, 2015</t>
  </si>
  <si>
    <t>Oct. 31, 2013</t>
  </si>
  <si>
    <t>Accrued dividend</t>
  </si>
  <si>
    <t>Cash payment of settlement</t>
  </si>
  <si>
    <t>Stock based compensation</t>
  </si>
  <si>
    <t>Unrecognized stock based compensation expense related to stock option</t>
  </si>
  <si>
    <t>Unrecognized stock option weighted average remaining vesting period</t>
  </si>
  <si>
    <t>1 year 4 months 24 days</t>
  </si>
  <si>
    <t>Board of Directors [Member]</t>
  </si>
  <si>
    <t>Number of fully vested common stock shares issued</t>
  </si>
  <si>
    <t>Options are fully vested shares amount</t>
  </si>
  <si>
    <t>Securities Purchase Agreement [Member] | Investors [Member]</t>
  </si>
  <si>
    <t>Number of warrants issued to purchase of common stock shares</t>
  </si>
  <si>
    <t>Warrants issued</t>
  </si>
  <si>
    <t>Consulting Services [Member]</t>
  </si>
  <si>
    <t>Accrued consulting fee</t>
  </si>
  <si>
    <t>Stock Options One [Member]</t>
  </si>
  <si>
    <t>Stock option exercise price per share</t>
  </si>
  <si>
    <t>Stock Options One [Member] | Minimum [Member]</t>
  </si>
  <si>
    <t>Stock Options One [Member] | Maximum [Member]</t>
  </si>
  <si>
    <t>Stock Options Two [Member]</t>
  </si>
  <si>
    <t>Stock option expire period</t>
  </si>
  <si>
    <t>CCGI [Member]</t>
  </si>
  <si>
    <t>Due to consulting firm amount</t>
  </si>
  <si>
    <t>Percentage of common stock transfer to consultant</t>
  </si>
  <si>
    <t>0.80%</t>
  </si>
  <si>
    <t>Convertible preferred stock value</t>
  </si>
  <si>
    <t>Deposited into escrow account</t>
  </si>
  <si>
    <t>Number of preferred stock shares issued in satisfaction of liability</t>
  </si>
  <si>
    <t>Number of preferred stock value issued in satisfaction of liability</t>
  </si>
  <si>
    <t>Stockholders' Deficiency - Summary of Black-Scholes Option Pricing Model to Stock Options Granted Assumption (Details)</t>
  </si>
  <si>
    <t>Expected dividends</t>
  </si>
  <si>
    <t>Risk free interest rate</t>
  </si>
  <si>
    <t>0.93%</t>
  </si>
  <si>
    <t>1.34%</t>
  </si>
  <si>
    <t>3 years</t>
  </si>
  <si>
    <t>91.00%</t>
  </si>
  <si>
    <t>137.00%</t>
  </si>
  <si>
    <t>1.21%</t>
  </si>
  <si>
    <t>1.56%</t>
  </si>
  <si>
    <t>3 years 6 months</t>
  </si>
  <si>
    <t>101.00%</t>
  </si>
  <si>
    <t>141.00%</t>
  </si>
  <si>
    <t>Stockholders' Deficiency - Summary of Options Activity (Details)</t>
  </si>
  <si>
    <t>Mar. 31, 2015USD ($)$ / sharesshares</t>
  </si>
  <si>
    <t>Number of Shares Options outstanding | shares</t>
  </si>
  <si>
    <t>Number of Shares Options granted | shares</t>
  </si>
  <si>
    <t>Number of Shares Options exercised | shares</t>
  </si>
  <si>
    <t>Number of Shares Options canceled/forfeit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 | $ / shares</t>
  </si>
  <si>
    <t>Weighted Average Exercise Price Option exercisable | $ / shares</t>
  </si>
  <si>
    <t>Weighted Average Remaining Life In Years Outstanding</t>
  </si>
  <si>
    <t>3 years 3 months 18 days</t>
  </si>
  <si>
    <t>Weighted Average Remaining Life In Years Exercisable</t>
  </si>
  <si>
    <t>3 years 1 month 6 days</t>
  </si>
  <si>
    <t>Aggregate Intrinsic Value Outstanding | $</t>
  </si>
  <si>
    <t>Aggregate Intrinsic Value Exercisable | $</t>
  </si>
  <si>
    <t>Stockholders' Deficiency - Schedule of Stock Options (Details) - $ / shares</t>
  </si>
  <si>
    <t>Options Outstanding Outstanding Number of Options</t>
  </si>
  <si>
    <t>Options Exercisable Weighted Average Remaining Life In Years</t>
  </si>
  <si>
    <t>Options Exercisable Exercisable Number of Options</t>
  </si>
  <si>
    <t>Options Outstanding Exercise Price</t>
  </si>
  <si>
    <t>Stock Options Three [Member]</t>
  </si>
  <si>
    <t>Range of Exercise Price Minimum</t>
  </si>
  <si>
    <t>Range of Exercise Price Maximum</t>
  </si>
  <si>
    <t>Stock Options Four [Member]</t>
  </si>
  <si>
    <t>2 years 8 months 12 days</t>
  </si>
  <si>
    <t>Stock Options Five [Member]</t>
  </si>
  <si>
    <t>4 years</t>
  </si>
  <si>
    <t>4 years 6 months</t>
  </si>
  <si>
    <t>Stockholders' Deficiency - Schedule of Assumptions Used in Valuation of Warrants Using Multinomial Lattice Model (Details)</t>
  </si>
  <si>
    <t>Valuation Of Warrants [Line Items]</t>
  </si>
  <si>
    <t>Warrants [Member] | Minimum [Member]</t>
  </si>
  <si>
    <t>Warrants [Member] | Maximum [Member]</t>
  </si>
  <si>
    <t>Stockholders' Deficiency - Summary of Warrants Activity (Details)</t>
  </si>
  <si>
    <t>Number of Shares Warrants outstanding | shares</t>
  </si>
  <si>
    <t>Number of Shares Warrants granted | shares</t>
  </si>
  <si>
    <t>Number of Shares Warrants exercised | shares</t>
  </si>
  <si>
    <t>Number of Shares Warrants canceled/forfeited | shares</t>
  </si>
  <si>
    <t>Number of Shares Warrants exercisable | shares</t>
  </si>
  <si>
    <t>Weighted Average Exercise Price Warrants outstanding at Beginning Balance | $ / shares</t>
  </si>
  <si>
    <t>Weighted Average Exercise Price Warrants granted | $ / shares</t>
  </si>
  <si>
    <t>Weighted Average Exercise Price Warrants exercised | $ / shares</t>
  </si>
  <si>
    <t>Weighted Average Exercise Price Warrants canceled/forfeited | $ / shares</t>
  </si>
  <si>
    <t>Weighted Average Exercise Price Warrants outstanding at Ending Balance | $ / shares</t>
  </si>
  <si>
    <t>Weighted Average Exercise Price Warrants exercisable | $ / shares</t>
  </si>
  <si>
    <t>3 years 2 months 12 days</t>
  </si>
  <si>
    <t>Stockholders' Deficiency - Schedule of Stock Warrants (Details) - $ / shares</t>
  </si>
  <si>
    <t>Warrants Outstanding Exercise Price</t>
  </si>
  <si>
    <t>Warrants Outstanding Number of Warrants</t>
  </si>
  <si>
    <t>Warrants Exercisable Weighted Average Remaining Life In Years</t>
  </si>
  <si>
    <t>Warrants Exercisable Number of Warrants</t>
  </si>
  <si>
    <t>Warrant One [Member]</t>
  </si>
  <si>
    <t>3 years 7 months 6 days</t>
  </si>
  <si>
    <t>Warrant Two [Member]</t>
  </si>
  <si>
    <t>4 years 4 months 24 days</t>
  </si>
  <si>
    <t>Warrant Three [Member]</t>
  </si>
  <si>
    <t>2 years 3 months 18 days</t>
  </si>
  <si>
    <t>Warrant Four [Member]</t>
  </si>
  <si>
    <t>1 year 10 months 24 days</t>
  </si>
  <si>
    <t>Warrant Five [Member]</t>
  </si>
  <si>
    <t>9 months 18 days</t>
  </si>
  <si>
    <t>Related Parties (Details Narrative) - USD ($)</t>
  </si>
  <si>
    <t>Commissions paid by company to its CEO</t>
  </si>
  <si>
    <t>Accounting and tax service fees</t>
  </si>
  <si>
    <t>Percentage of gross profits payable for royalties to licensors</t>
  </si>
  <si>
    <t>Commitments and Contingencies (Details Narrative) - USD ($)</t>
  </si>
  <si>
    <t>Mar. 24, 2015</t>
  </si>
  <si>
    <t>Operating Leased Assets [Line Items]</t>
  </si>
  <si>
    <t>Rent expense</t>
  </si>
  <si>
    <t>Percentage of employment agreement description</t>
  </si>
  <si>
    <t>The
stock awards are payable 50% upon the signing of the employment agreement and
50% upon the one year anniversary of the employment agreement.</t>
  </si>
  <si>
    <t>Fair value of the stock awards</t>
  </si>
  <si>
    <t>Fair value of the stock awards recognized</t>
  </si>
  <si>
    <t>Fair value of stock awards for over the one year service period</t>
  </si>
  <si>
    <t>Debt instruments shares authorized but not issued</t>
  </si>
  <si>
    <t>Accrued liabilities</t>
  </si>
  <si>
    <t>Options to purchase aggregate stock</t>
  </si>
  <si>
    <t>Stock option exercise prices</t>
  </si>
  <si>
    <t>Litigation settlement amount</t>
  </si>
  <si>
    <t>Number of stock received during period</t>
  </si>
  <si>
    <t>Mr. Feintuch [Member]</t>
  </si>
  <si>
    <t>Officers compensation</t>
  </si>
  <si>
    <t>Option expiration date</t>
  </si>
  <si>
    <t>Mar. 24,
		2018</t>
  </si>
  <si>
    <t>Mr. Feintuch [Member] | Minimum [Member]</t>
  </si>
  <si>
    <t>Mr. Feintuch [Member] | Maximum [Member]</t>
  </si>
  <si>
    <t>Subsequent Events (Details Narrative)</t>
  </si>
  <si>
    <t>Mar. 11, 2016USD ($)$ / sharesshares</t>
  </si>
  <si>
    <t>Jan. 15, 2016USD ($)</t>
  </si>
  <si>
    <t>Nov. 13, 2015$ / sharesshares</t>
  </si>
  <si>
    <t>Nov. 09, 2015USD ($)</t>
  </si>
  <si>
    <t>Oct. 31, 2015shares</t>
  </si>
  <si>
    <t>Oct. 14, 2015USD ($)$ / sharesshares</t>
  </si>
  <si>
    <t>Jul. 31, 2015USD ($)</t>
  </si>
  <si>
    <t>Jul. 24, 2015USD ($)Chargers$ / sharesshares</t>
  </si>
  <si>
    <t>Jul. 16, 2015USD ($)$ / sharesshares</t>
  </si>
  <si>
    <t>Jun. 01, 2015$ / sharesshares</t>
  </si>
  <si>
    <t>May. 01, 2015$ / sharesshares</t>
  </si>
  <si>
    <t>Apr. 10, 2015USD ($)shares</t>
  </si>
  <si>
    <t>Apr. 01, 2015USD ($)shares</t>
  </si>
  <si>
    <t>Mar. 24, 2015USD ($)</t>
  </si>
  <si>
    <t>Aug. 07, 2014USD ($)</t>
  </si>
  <si>
    <t>Jan. 31, 2016$ / sharesshares</t>
  </si>
  <si>
    <t>Dec. 31, 2015$ / sharesshares</t>
  </si>
  <si>
    <t>Mar. 31, 2014USD ($)</t>
  </si>
  <si>
    <t>Jul. 28, 2015USD ($)Dispute</t>
  </si>
  <si>
    <t>Jun. 26, 2015USD ($)</t>
  </si>
  <si>
    <t>May. 19, 2015USD ($)Dispute</t>
  </si>
  <si>
    <t>Apr. 24, 2015$ / sharesshares</t>
  </si>
  <si>
    <t>Apr. 02, 2015USD ($)Chargers</t>
  </si>
  <si>
    <t>Dec. 31, 2014USD ($)$ / sharesshares</t>
  </si>
  <si>
    <t>Convertible preferred stock stated value per share | $ / shares</t>
  </si>
  <si>
    <t>Consulting services expense</t>
  </si>
  <si>
    <t>Officers' compensation accrued</t>
  </si>
  <si>
    <t>Value of chargers</t>
  </si>
  <si>
    <t>Debt instrument interest</t>
  </si>
  <si>
    <t>Breach of contract for failure to pay invoices amount</t>
  </si>
  <si>
    <t>Operating leases, rent expense, total</t>
  </si>
  <si>
    <t>Repayment of notes payable</t>
  </si>
  <si>
    <t>Preferred stock shares issued | shares</t>
  </si>
  <si>
    <t>Subsequent Event [Member]</t>
  </si>
  <si>
    <t>Amount paid for license</t>
  </si>
  <si>
    <t>Number of warrants issued for purchase of common stock shares | shares</t>
  </si>
  <si>
    <t>Common stock exercise price | $ / shares</t>
  </si>
  <si>
    <t>Number of vested common stock shares issued | shares</t>
  </si>
  <si>
    <t>Purchase option term</t>
  </si>
  <si>
    <t>Notes interest rate percentage</t>
  </si>
  <si>
    <t>1.50%</t>
  </si>
  <si>
    <t>Debt instrument, face amount</t>
  </si>
  <si>
    <t>Debt instrument principal</t>
  </si>
  <si>
    <t>Operating leases, rent expense</t>
  </si>
  <si>
    <t>Subsequent Event [Member] | Date Of Issuance [Member]</t>
  </si>
  <si>
    <t>Number of shares vested during period | shares</t>
  </si>
  <si>
    <t>Subsequent Event [Member] | First Anniversary Of Date Of Issuance [Member]</t>
  </si>
  <si>
    <t>Subsequent Event [Member] | Second Anniversary Of Date Of Issuance [Member]</t>
  </si>
  <si>
    <t>Subsequent Event [Member] | Third Anniversary Of Date Of Issuance [Member]</t>
  </si>
  <si>
    <t>Subsequent Event [Member] | Beam LLC [Member]</t>
  </si>
  <si>
    <t>Number of vested common stock value issued</t>
  </si>
  <si>
    <t>Subsequent Event [Member] | Nissan [Member]</t>
  </si>
  <si>
    <t>Number of uninstalled fast chargers | Chargers</t>
  </si>
  <si>
    <t>Subsequent Event [Member] | Blink Network [Member]</t>
  </si>
  <si>
    <t>Litigation number of dispute product purchased | Dispute</t>
  </si>
  <si>
    <t>Value of purchase contract under dispute</t>
  </si>
  <si>
    <t>Subsequent Event [Member] | Bernstein Law Firm [Member]</t>
  </si>
  <si>
    <t>Subsequent Event [Member] | Minimum [Member]</t>
  </si>
  <si>
    <t>Subsequent Event [Member] | Maximum [Member]</t>
  </si>
  <si>
    <t>Subsequent Event [Member] | Stock Compensation Plan [Member]</t>
  </si>
  <si>
    <t>Subsequent Event [Member] | Stock Compensation Plan [Member] | Minimum [Member] | Beam LLC [Member]</t>
  </si>
  <si>
    <t>Subsequent Event [Member] | Stock Compensation Plan [Member] | Maximum [Member] | Beam LLC [Member]</t>
  </si>
  <si>
    <t>Subsequent Event [Member] | Mr. Farkas</t>
  </si>
  <si>
    <t>Subsequent Event [Member] | Mr. Farkas | November 2014 through April 2015 [Member]</t>
  </si>
  <si>
    <t>Officers' compensation</t>
  </si>
  <si>
    <t>Subsequent Event [Member] | Financial Consultant [Member]</t>
  </si>
  <si>
    <t>Subsequent Event [Member] | Financial Consultant [Member] | December 2014 through March 2015 [Member]</t>
  </si>
  <si>
    <t>Subsequent Event [Member] | Board of Directors [Member]</t>
  </si>
  <si>
    <t>Stock option vested period</t>
  </si>
  <si>
    <t>Subsequent Event [Member] | OPFIN Committee [Member]</t>
  </si>
  <si>
    <t>Subsequent Event [Member] | OPFIN Committee [Member] | Minimum [Member]</t>
  </si>
  <si>
    <t>Subsequent Event [Member] | OPFIN Committee [Member] | Maximum [Member]</t>
  </si>
  <si>
    <t>Subsequent Event [Member] | Warrantholders [Member]</t>
  </si>
  <si>
    <t>18 months</t>
  </si>
  <si>
    <t>Subsequent Event [Member] | Former Beam [Member] | March 2016 [Member]</t>
  </si>
  <si>
    <t>Number of common stock shares returned during the period | shares</t>
  </si>
  <si>
    <t>Number of common stock returned during the period</t>
  </si>
  <si>
    <t>Subsequent Event [Member] | Mr. Michael J. Calise [Member]</t>
  </si>
  <si>
    <t>Subsequent Event [Member] | Mr. Ira Feintuch [Member]</t>
  </si>
  <si>
    <t>Percentage of incentive on gross sale price</t>
  </si>
  <si>
    <t>Subsequent Event [Member] | ECOtality Estate [Member]</t>
  </si>
  <si>
    <t>Payment of initial professional services provider</t>
  </si>
  <si>
    <t>Professional fees</t>
  </si>
  <si>
    <t>Forbearance amount</t>
  </si>
  <si>
    <t>Cash payment of convertible preferred stock</t>
  </si>
  <si>
    <t>Subsequent Event [Member] | Executive Chairman of Board [Member]</t>
  </si>
  <si>
    <t>Subsequent Event [Member] | Common Stock [Member]</t>
  </si>
  <si>
    <t>2.00%</t>
  </si>
  <si>
    <t>Subsequent Event [Member] | Common Stock [Member] | February 29, 2016 [Member]</t>
  </si>
  <si>
    <t>Subsequent Event [Member] | Common Stock [Member] | Mr. Ira Feintuch [Member]</t>
  </si>
  <si>
    <t>Percentage of stock awards</t>
  </si>
  <si>
    <t>Shares issued as signing bonus | shares</t>
  </si>
  <si>
    <t>Shares issued as signing bonus, value</t>
  </si>
  <si>
    <t>Annual performance bonus</t>
  </si>
  <si>
    <t>Subsequent Event [Member] | Series C Convertible Preferred Stock [Member]</t>
  </si>
  <si>
    <t>Subsequent Event [Member] | Series C Convertible Preferred Stock [Member] | Michael D. Farkas [Member]</t>
  </si>
  <si>
    <t>Preferred stock voting rights</t>
  </si>
  <si>
    <t>Michael D. Farkas agrees to vote all shares of voting capital stock of the Company registered in his name or beneficially owned by him as of the date hereof in accordance with the instructions of at least 60% of the holders of the shares of Series C Convertible Preferred Stock</t>
  </si>
  <si>
    <t>Subsequent Event [Member] | Series C Convertible Preferred Stock [Member] | Mr. Ira Feintuch [Member]</t>
  </si>
  <si>
    <t>Amount recevied in transaction</t>
  </si>
  <si>
    <t>Officers' compensation, shares | shares</t>
  </si>
  <si>
    <t>Subsequent Event [Member] | Series A Convertible Preferred Stock [Member] | Mr. Ira Feintuch [Member]</t>
  </si>
  <si>
    <t>Percentage of stock option exercisable</t>
  </si>
  <si>
    <t>25.00%</t>
  </si>
  <si>
    <t>Subsequent Event [Member] | Series B Convertible Preferred Stock [Member] | ECOtality Estate [Member]</t>
  </si>
  <si>
    <t>Subsequent Event [Member] | Securities Purchase Agreement [Member]</t>
  </si>
  <si>
    <t>Purchasers elected to retain amount</t>
  </si>
  <si>
    <t>Agreement compared to originally contemplated amount</t>
  </si>
  <si>
    <t>Subsequent Event [Member] | Securities Purchase Agreement [Member] | Eventide Gilead Fund [Member]</t>
  </si>
  <si>
    <t>Payment of subscription amount</t>
  </si>
  <si>
    <t xml:space="preserve">In the event of the Companys noncompliance with Rule 144(c)(1) at any time after the six (6) month anniversary of the offering, the Purchaser is entitled to receive a cash fee equal to 1% of the aggregate subscription amount of the Purchasers securities, plus an additional 1% for every pro rata 30 day period that the Company is not in compliance. </t>
  </si>
  <si>
    <t>Subsequent Event [Member] | Securities Purchase Agreement [Member] | Series A Convertible Preferred Stock [Member]</t>
  </si>
  <si>
    <t>Subsequent Event [Member] | Securities Purchase Agreement [Member] | Common Stock [Member]</t>
  </si>
  <si>
    <t>Subsequent Event [Member] | Securities Purchase Agreement [Member] | Series C Convertible Preferred Stock [Member]</t>
  </si>
  <si>
    <t>Annual revenue description</t>
  </si>
  <si>
    <t xml:space="preserve">If (i) the Company fails to achieve annual overall revenue growth of 20% measured year to year (e.g., Q3 2016 compared to Q3 2015) based on its most recent public filings; and (ii) the Company fails to achieve at least a 25% increase in the value of purchase orders received for Generation 2 Hardware (with a minimum average 40% gross margin) quarter over quarter on a quarterly basis (e.g., Q3 2016 compared to Q2 2016) based on its most recent two quarters of public filings; </t>
  </si>
  <si>
    <t>Convertible preferred stock description</t>
  </si>
  <si>
    <t>the Company chooses not to honor the redemption request; then, within 180 days from the Companys receipt of notice from at least 60% of the holders of the shares of Series C Convertible Preferred Stock,</t>
  </si>
  <si>
    <t>Subsequent Event [Member] | Securities Purchase Agreement [Member] | Series C Convertible Preferred Stock [Member] | April 30, 2016 [Member]</t>
  </si>
  <si>
    <t>Percentage of future equity financing purchase price</t>
  </si>
  <si>
    <t>125.00%</t>
  </si>
  <si>
    <t>Subsequent Event [Member] | Securities Purchase Agreement [Member] | Series C Convertible Preferred Stock [Member] | Eventide Gilead Fund [Member]</t>
  </si>
  <si>
    <t>Proceeds from subscription amount</t>
  </si>
  <si>
    <t>Milestone amounts payable</t>
  </si>
  <si>
    <t>Subsequent Event [Member] | OPFIN Committee [Member] | Two Years From Issuance [Member]</t>
  </si>
  <si>
    <t>Subsequent Event [Member] | OPFIN Committee [Member] | Immediate Vest [Member]</t>
  </si>
  <si>
    <t>Subsequent Event [Member] | Options [Member] | Mr. Michael J. Calise [Member]</t>
  </si>
  <si>
    <t>Subsequent Event [Member] | Option 1 [Member] | Mr. Michael J. Calise [Member]</t>
  </si>
  <si>
    <t>Subsequent Event [Member] | Option 2 [Member] | Mr. Michael J. Calise [Member]</t>
  </si>
  <si>
    <t>Subsequent Event [Member] | Option 3 [Member] | Mr. Michael J. Calise [Member]</t>
  </si>
  <si>
    <t>Subsequent Event [Member] | Purchase Agreement [Member]</t>
  </si>
  <si>
    <t>Number of chargers purchased | Dispute</t>
  </si>
  <si>
    <t>Initiation fee</t>
  </si>
  <si>
    <t>Subsequent Event [Member] | Purchase Agreement [Member] | Minimum [Member]</t>
  </si>
  <si>
    <t>Subsequent Event [Member] | Purchase Agreement [Member] | Maximum [Member]</t>
  </si>
  <si>
    <t>Amount released form escrow deposit</t>
  </si>
  <si>
    <t>Subsequent Events - Summary of Shares Issued Series C Convertible Preferred Stock (Details) - USD ($)</t>
  </si>
  <si>
    <t>Satisfaction of accrued liabilities</t>
  </si>
  <si>
    <t>Preferred stock shares issued</t>
  </si>
  <si>
    <t>Series C Convertible Preferred Stock [Member] | Subsequent Event [Member]</t>
  </si>
  <si>
    <t>Series C Convertible Preferred Stock [Member] | Subsequent Event [Member] | Securities Purchase Agreement Date July 24, 2015 [Member]</t>
  </si>
  <si>
    <t>Dividends</t>
  </si>
  <si>
    <t>Series C Convertible Preferred Stock [Member] | Subsequent Event [Member] | Securities Purchase Agreement Date October 14, 2015 [Member]</t>
  </si>
  <si>
    <t>Series C Convertible Preferred Stock [Member] | Subsequent Event [Member] | Securities Purchase Agreement Date March 11, 2016 [Member]</t>
  </si>
  <si>
    <t>Series C Convertible Preferred Stock [Member] | Subsequent Event [Member] | Quarter ended June 30, 2015 [Member]</t>
  </si>
  <si>
    <t>Series C Convertible Preferred Stock [Member] | Subsequent Event [Member] | Quarter ended September 30, 2015 [Member]</t>
  </si>
  <si>
    <t>Subsequent Events - Summary of Shares Issued Series C Convertible Preferred Stock (Details) (Parenthetical) - Series C Convertible Preferred Stock [Member] - Subsequent Event [Member]</t>
  </si>
  <si>
    <t>Securities Purchase Agreement Date July 24, 2015 [Member]</t>
  </si>
  <si>
    <t>Agreement date</t>
  </si>
  <si>
    <t>Jul. 24,
		2015</t>
  </si>
  <si>
    <t>Securities Purchase Agreement Date October 14, 2015 [Member]</t>
  </si>
  <si>
    <t>Oct. 14,
		2015</t>
  </si>
  <si>
    <t>Quarter ended June 30, 2015 [Member]</t>
  </si>
  <si>
    <t>Dividend payable date</t>
  </si>
  <si>
    <t>Jun. 30,
		2015</t>
  </si>
  <si>
    <t>Quarter ended September 30, 2015 [Member]</t>
  </si>
  <si>
    <t>Sep. 30,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97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9480389</v>
      </c>
    </row>
    <row spans="1:3" r="12">
      <c t="s" s="4" r="A12">
        <v>19</v>
      </c>
      <c t="s" s="4" r="B12">
        <v>20</v>
      </c>
    </row>
    <row spans="1:3" r="13">
      <c t="s" s="4" r="A13">
        <v>21</v>
      </c>
      <c t="s" s="5" r="B13">
        <v>22</v>
      </c>
    </row>
    <row spans="1:3" r="14">
      <c t="s" s="4" r="A14">
        <v>23</v>
      </c>
      <c t="n" s="6"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91</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11</v>
      </c>
      <c t="s" s="4" r="B12">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1</v>
      </c>
    </row>
    <row spans="1:2" r="4">
      <c t="s" s="4" r="A4">
        <v>236</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322871</v>
      </c>
      <c t="n" s="7" r="D3">
        <v>1627062</v>
      </c>
    </row>
    <row spans="1:4" r="4">
      <c t="s" s="4" r="A4">
        <v>28</v>
      </c>
      <c t="n" s="6" r="C4">
        <v>883032</v>
      </c>
      <c t="n" s="6" r="D4">
        <v>284708</v>
      </c>
    </row>
    <row spans="1:4" r="5">
      <c t="s" s="4" r="A5">
        <v>29</v>
      </c>
      <c t="n" s="6" r="C5">
        <v>1003786</v>
      </c>
      <c t="n" s="6" r="D5">
        <v>1175798</v>
      </c>
    </row>
    <row spans="1:4" r="6">
      <c t="s" s="4" r="A6">
        <v>30</v>
      </c>
      <c t="n" s="6" r="C6">
        <v>149364</v>
      </c>
      <c t="n" s="6" r="D6">
        <v>62669</v>
      </c>
    </row>
    <row spans="1:4" r="7">
      <c t="s" s="4" r="A7">
        <v>31</v>
      </c>
      <c t="n" s="6" r="C7">
        <v>2359053</v>
      </c>
      <c t="n" s="6" r="D7">
        <v>3150237</v>
      </c>
    </row>
    <row spans="1:4" r="8">
      <c t="s" s="4" r="A8">
        <v>32</v>
      </c>
      <c t="n" s="6" r="C8">
        <v>2090510</v>
      </c>
      <c t="n" s="6" r="D8">
        <v>2307117</v>
      </c>
    </row>
    <row spans="1:4" r="9">
      <c t="s" s="4" r="A9">
        <v>33</v>
      </c>
      <c t="n" s="6" r="C9">
        <v>134533</v>
      </c>
      <c t="n" s="6" r="D9">
        <v>137112</v>
      </c>
    </row>
    <row spans="1:4" r="10">
      <c t="s" s="4" r="A10">
        <v>34</v>
      </c>
      <c t="n" s="6" r="C10">
        <v>543890</v>
      </c>
      <c t="n" s="6" r="D10">
        <v>569703</v>
      </c>
    </row>
    <row spans="1:4" r="11">
      <c t="s" s="4" r="A11">
        <v>35</v>
      </c>
      <c t="n" s="6" r="C11">
        <v>5127986</v>
      </c>
      <c t="n" s="6" r="D11">
        <v>6164169</v>
      </c>
    </row>
    <row spans="1:4" r="12">
      <c t="s" s="3" r="A12">
        <v>36</v>
      </c>
    </row>
    <row spans="1:4" r="13">
      <c t="s" s="4" r="A13">
        <v>37</v>
      </c>
      <c t="n" s="6" r="C13">
        <v>1015843</v>
      </c>
      <c t="n" s="6" r="D13">
        <v>1568969</v>
      </c>
    </row>
    <row spans="1:4" r="14">
      <c t="s" s="4" r="A14">
        <v>38</v>
      </c>
      <c t="s" s="4" r="B14">
        <v>39</v>
      </c>
      <c t="n" s="6" r="C14">
        <v>4063779</v>
      </c>
      <c t="n" s="6" r="D14">
        <v>4071741</v>
      </c>
    </row>
    <row spans="1:4" r="15">
      <c t="s" s="4" r="A15">
        <v>40</v>
      </c>
      <c t="n" s="6" r="C15">
        <v>8235489</v>
      </c>
      <c t="n" s="6" r="D15">
        <v>9450544</v>
      </c>
    </row>
    <row spans="1:4" r="16">
      <c t="s" s="4" r="A16">
        <v>41</v>
      </c>
      <c t="s" s="4" r="B16">
        <v>39</v>
      </c>
      <c t="n" s="6" r="C16">
        <v>278154</v>
      </c>
      <c t="n" s="6" r="D16">
        <v>322616</v>
      </c>
    </row>
    <row spans="1:4" r="17">
      <c t="s" s="4" r="A17">
        <v>42</v>
      </c>
      <c t="n" s="6" r="C17">
        <v>3681770</v>
      </c>
      <c t="n" s="6" r="D17">
        <v>3635294</v>
      </c>
    </row>
    <row spans="1:4" r="18">
      <c t="s" s="4" r="A18">
        <v>43</v>
      </c>
      <c t="n" s="6" r="C18">
        <v>200000</v>
      </c>
      <c t="n" s="6" r="D18">
        <v>181643</v>
      </c>
    </row>
    <row spans="1:4" r="19">
      <c t="s" s="4" r="A19">
        <v>44</v>
      </c>
      <c t="n" s="6" r="C19">
        <v>386458</v>
      </c>
      <c t="n" s="6" r="D19">
        <v>401297</v>
      </c>
    </row>
    <row spans="1:4" r="20">
      <c t="s" s="4" r="A20">
        <v>45</v>
      </c>
      <c t="n" s="6" r="C20">
        <v>100000</v>
      </c>
      <c t="n" s="6" r="D20">
        <v>135000</v>
      </c>
    </row>
    <row spans="1:4" r="21">
      <c t="s" s="4" r="A21">
        <v>46</v>
      </c>
      <c t="n" s="6" r="C21">
        <v>923659</v>
      </c>
      <c t="n" s="6" r="D21">
        <v>959962</v>
      </c>
    </row>
    <row spans="1:4" r="22">
      <c t="s" s="4" r="A22">
        <v>47</v>
      </c>
      <c t="n" s="6" r="C22">
        <v>18885152</v>
      </c>
      <c t="n" s="6" r="D22">
        <v>20727066</v>
      </c>
    </row>
    <row spans="1:4" r="23">
      <c t="s" s="4" r="A23">
        <v>48</v>
      </c>
      <c t="n" s="6" r="C23">
        <v>227611</v>
      </c>
      <c t="n" s="6" r="D23">
        <v>275370</v>
      </c>
    </row>
    <row spans="1:4" r="24">
      <c t="s" s="4" r="A24">
        <v>49</v>
      </c>
      <c t="n" s="6" r="C24">
        <v>15369</v>
      </c>
      <c t="n" s="6" r="D24">
        <v>18803</v>
      </c>
    </row>
    <row spans="1:4" r="25">
      <c t="s" s="4" r="A25">
        <v>50</v>
      </c>
      <c t="n" s="6" r="C25">
        <v>19128132</v>
      </c>
      <c t="n" s="6" r="D25">
        <v>21021239</v>
      </c>
    </row>
    <row spans="1:4" r="26">
      <c t="s" s="3" r="A26">
        <v>51</v>
      </c>
    </row>
    <row spans="1:4" r="27">
      <c t="s" s="4" r="A27">
        <v>52</v>
      </c>
      <c t="n" s="6" r="C27">
        <v>77880</v>
      </c>
      <c t="n" s="6" r="D27">
        <v>77756</v>
      </c>
    </row>
    <row spans="1:4" r="28">
      <c t="s" s="4" r="A28">
        <v>53</v>
      </c>
      <c t="n" s="6" r="C28">
        <v>61232284</v>
      </c>
      <c t="n" s="6" r="D28">
        <v>58193975</v>
      </c>
    </row>
    <row spans="1:4" r="29">
      <c t="s" s="4" r="A29">
        <v>54</v>
      </c>
      <c t="n" s="6" r="C29">
        <v>-68473901</v>
      </c>
      <c t="n" s="6" r="D29">
        <v>-64738131</v>
      </c>
    </row>
    <row spans="1:4" r="30">
      <c t="s" s="4" r="A30">
        <v>55</v>
      </c>
      <c t="n" s="6" r="C30">
        <v>-2500000</v>
      </c>
      <c t="n" s="6" r="D30">
        <v>-4000000</v>
      </c>
    </row>
    <row spans="1:4" r="31">
      <c t="s" s="4" r="A31">
        <v>56</v>
      </c>
      <c t="n" s="6" r="C31">
        <v>-9653153</v>
      </c>
      <c t="n" s="6" r="D31">
        <v>-10456340</v>
      </c>
    </row>
    <row spans="1:4" r="32">
      <c t="s" s="4" r="A32">
        <v>57</v>
      </c>
      <c t="n" s="6" r="C32">
        <v>-4346993</v>
      </c>
      <c t="n" s="6" r="D32">
        <v>-4400730</v>
      </c>
    </row>
    <row spans="1:4" r="33">
      <c t="s" s="4" r="A33">
        <v>58</v>
      </c>
      <c t="n" s="6" r="C33">
        <v>-14000146</v>
      </c>
      <c t="n" s="6" r="D33">
        <v>-14857070</v>
      </c>
    </row>
    <row spans="1:4" r="34">
      <c t="s" s="4" r="A34">
        <v>59</v>
      </c>
      <c t="n" s="6" r="C34">
        <v>5127986</v>
      </c>
      <c t="n" s="6" r="D34">
        <v>6164169</v>
      </c>
    </row>
    <row spans="1:4" r="35">
      <c t="s" s="4" r="A35">
        <v>60</v>
      </c>
    </row>
    <row spans="1:4" r="36">
      <c t="s" s="3" r="A36">
        <v>51</v>
      </c>
    </row>
    <row spans="1:4" r="37">
      <c t="s" s="4" r="A37">
        <v>61</v>
      </c>
      <c t="n" s="7" r="C37">
        <v>10500</v>
      </c>
      <c t="n" s="7" r="D37">
        <v>10000</v>
      </c>
    </row>
    <row spans="1:4" r="38">
      <c t="s" s="4" r="A38">
        <v>62</v>
      </c>
    </row>
    <row spans="1:4" r="39">
      <c t="s" s="3" r="A39">
        <v>51</v>
      </c>
    </row>
    <row spans="1:4" r="40">
      <c t="s" s="4" r="A40">
        <v>61</v>
      </c>
      <c t="s" s="4" r="C40">
        <v>63</v>
      </c>
      <c t="s" s="4" r="D40">
        <v>63</v>
      </c>
    </row>
    <row spans="1:4" r="41">
      <c t="s" s="4" r="A41">
        <v>64</v>
      </c>
    </row>
    <row spans="1:4" r="42">
      <c t="s" s="3" r="A42">
        <v>51</v>
      </c>
    </row>
    <row spans="1:4" r="43">
      <c t="s" s="4" r="A43">
        <v>61</v>
      </c>
      <c t="n" s="7" r="C43">
        <v>84</v>
      </c>
      <c t="n" s="7" r="D43">
        <v>60</v>
      </c>
    </row>
    <row spans="1:4" r="44">
      <c t="n" r="A44"/>
    </row>
    <row spans="1:4" r="45">
      <c t="s" s="4" r="A45">
        <v>39</v>
      </c>
      <c t="s" s="4" r="B45">
        <v>6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194</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197</v>
      </c>
    </row>
    <row spans="1:2" r="4">
      <c t="s" s="4" r="A4">
        <v>243</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03</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06</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7</v>
      </c>
      <c t="s" s="2" r="B1">
        <v>1</v>
      </c>
    </row>
    <row spans="1:2" r="2">
      <c t="s" s="2" r="B2">
        <v>2</v>
      </c>
    </row>
    <row spans="1:2" r="3">
      <c t="s" s="3" r="A3">
        <v>215</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spans="1:5" r="1">
      <c t="s" s="1" r="A1">
        <v>270</v>
      </c>
      <c t="s" s="2" r="B1">
        <v>1</v>
      </c>
    </row>
    <row spans="1:5" r="2">
      <c t="s" s="2" r="B2">
        <v>2</v>
      </c>
      <c t="s" s="2" r="C2">
        <v>77</v>
      </c>
      <c t="s" s="2" r="D2">
        <v>25</v>
      </c>
      <c t="s" s="2" r="E2">
        <v>271</v>
      </c>
    </row>
    <row spans="1:5" r="3">
      <c t="s" s="4" r="A3">
        <v>27</v>
      </c>
      <c t="n" s="7" r="B3">
        <v>322871</v>
      </c>
      <c t="n" s="7" r="C3">
        <v>4904327</v>
      </c>
      <c t="n" s="7" r="D3">
        <v>1627062</v>
      </c>
      <c t="n" s="7" r="E3">
        <v>7837339</v>
      </c>
    </row>
    <row spans="1:5" r="4">
      <c t="s" s="4" r="A4">
        <v>272</v>
      </c>
      <c t="n" s="6" r="B4">
        <v>16526099</v>
      </c>
    </row>
    <row spans="1:5" r="5">
      <c t="s" s="4" r="A5">
        <v>54</v>
      </c>
      <c t="n" s="6" r="B5">
        <v>68473901</v>
      </c>
      <c t="n" s="7" r="D5">
        <v>64738131</v>
      </c>
    </row>
    <row spans="1:5" r="6">
      <c t="s" s="4" r="A6">
        <v>142</v>
      </c>
      <c t="n" s="6" r="B6">
        <v>3682033</v>
      </c>
      <c t="n" s="7" r="C6">
        <v>3858917</v>
      </c>
    </row>
    <row spans="1:5" r="7">
      <c t="s" s="4" r="A7">
        <v>273</v>
      </c>
      <c t="n" s="6" r="B7">
        <v>2580040</v>
      </c>
    </row>
    <row spans="1:5" r="8">
      <c t="s" s="4" r="A8">
        <v>64</v>
      </c>
    </row>
    <row spans="1:5" r="9">
      <c t="s" s="4" r="A9">
        <v>274</v>
      </c>
      <c t="n" s="7" r="B9">
        <v>1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75</v>
      </c>
      <c t="s" s="2" r="B1">
        <v>2</v>
      </c>
      <c t="s" s="2" r="C1">
        <v>25</v>
      </c>
    </row>
    <row spans="1:3" r="2">
      <c t="s" s="3" r="A2">
        <v>191</v>
      </c>
    </row>
    <row spans="1:3" r="3">
      <c t="s" s="4" r="A3">
        <v>276</v>
      </c>
      <c t="n" s="7" r="B3">
        <v>132667</v>
      </c>
      <c t="n" s="7" r="C3">
        <v>1199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77</v>
      </c>
    </row>
    <row spans="1:3" r="3">
      <c t="s" s="4" r="A3">
        <v>278</v>
      </c>
      <c t="n" s="6" r="B3">
        <v>104162990</v>
      </c>
      <c t="n" s="6" r="C3">
        <v>66942802</v>
      </c>
    </row>
    <row spans="1:3" r="4">
      <c t="s" s="4" r="A4">
        <v>279</v>
      </c>
    </row>
    <row spans="1:3" r="5">
      <c t="s" s="4" r="A5">
        <v>278</v>
      </c>
      <c t="n" s="6" r="B5">
        <v>38239286</v>
      </c>
      <c t="n" s="6" r="C5">
        <v>25000000</v>
      </c>
    </row>
    <row spans="1:3" r="6">
      <c t="s" s="4" r="A6">
        <v>280</v>
      </c>
    </row>
    <row spans="1:3" r="7">
      <c t="s" s="4" r="A7">
        <v>278</v>
      </c>
      <c t="n" s="6" r="B7">
        <v>58076984</v>
      </c>
      <c t="n" s="6" r="C7">
        <v>36936137</v>
      </c>
    </row>
    <row spans="1:3" r="8">
      <c t="s" s="4" r="A8">
        <v>281</v>
      </c>
    </row>
    <row spans="1:3" r="9">
      <c t="s" s="4" r="A9">
        <v>278</v>
      </c>
      <c t="n" s="6" r="B9">
        <v>7647665</v>
      </c>
      <c t="n" s="6" r="C9">
        <v>5006665</v>
      </c>
    </row>
    <row spans="1:3" r="10">
      <c t="s" s="4" r="A10">
        <v>282</v>
      </c>
    </row>
    <row spans="1:3" r="11">
      <c t="s" s="4" r="A11">
        <v>278</v>
      </c>
      <c t="n" s="6" r="B11">
        <v>199055</v>
      </c>
      <c t="s" s="4" r="C11">
        <v>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3</v>
      </c>
      <c t="s" s="2" r="B1">
        <v>284</v>
      </c>
    </row>
    <row spans="1:2" r="2">
      <c t="s" s="2" r="B2">
        <v>285</v>
      </c>
    </row>
    <row spans="1:2" r="3">
      <c t="s" s="3" r="A3">
        <v>286</v>
      </c>
    </row>
    <row spans="1:2" r="4">
      <c t="s" s="4" r="A4">
        <v>287</v>
      </c>
      <c t="s" s="4" r="B4">
        <v>288</v>
      </c>
    </row>
    <row spans="1:2" r="5">
      <c t="s" s="4" r="A5">
        <v>289</v>
      </c>
      <c t="n" s="7" r="B5">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77</v>
      </c>
    </row>
    <row spans="1:3" r="3">
      <c t="s" s="3" r="A3">
        <v>291</v>
      </c>
    </row>
    <row spans="1:3" r="4">
      <c t="s" s="4" r="A4">
        <v>292</v>
      </c>
      <c t="n" s="7" r="B4">
        <v>1008074</v>
      </c>
      <c t="n" s="7" r="C4">
        <v>1312201</v>
      </c>
    </row>
    <row spans="1:3" r="5">
      <c t="s" s="4" r="A5">
        <v>293</v>
      </c>
      <c t="n" s="6" r="B5">
        <v>283227</v>
      </c>
      <c t="n" s="6" r="C5">
        <v>-956516</v>
      </c>
    </row>
    <row spans="1:3" r="6">
      <c t="s" s="4" r="A6">
        <v>93</v>
      </c>
      <c t="n" s="6" r="B6">
        <v>712080</v>
      </c>
      <c t="n" s="6" r="C6">
        <v>965634</v>
      </c>
    </row>
    <row spans="1:3" r="7">
      <c t="s" s="4" r="A7">
        <v>94</v>
      </c>
      <c t="n" s="6" r="B7">
        <v>-3813304</v>
      </c>
      <c t="n" s="6" r="C7">
        <v>-3189224</v>
      </c>
    </row>
    <row spans="1:3" r="8">
      <c t="s" s="4" r="A8">
        <v>294</v>
      </c>
      <c t="n" s="6" r="B8">
        <v>-3530077</v>
      </c>
      <c t="n" s="6" r="C8">
        <v>-4145740</v>
      </c>
    </row>
    <row spans="1:3" r="9">
      <c t="s" s="4" r="A9">
        <v>295</v>
      </c>
      <c t="n" s="7" r="B9">
        <v>-151956</v>
      </c>
      <c t="n" s="7" r="C9">
        <v>286823</v>
      </c>
    </row>
    <row spans="1:3" r="10">
      <c t="s" s="4" r="A10">
        <v>296</v>
      </c>
    </row>
    <row spans="1:3" r="11">
      <c t="s" s="3" r="A11">
        <v>291</v>
      </c>
    </row>
    <row spans="1:3" r="12">
      <c t="s" s="4" r="A12">
        <v>297</v>
      </c>
      <c t="s" s="4" r="B12">
        <v>63</v>
      </c>
    </row>
    <row spans="1:3" r="13">
      <c t="s" s="4" r="A13">
        <v>292</v>
      </c>
      <c t="s" s="4" r="B13">
        <v>63</v>
      </c>
    </row>
    <row spans="1:3" r="14">
      <c t="s" s="4" r="A14">
        <v>293</v>
      </c>
      <c t="s" s="4" r="B14">
        <v>63</v>
      </c>
    </row>
    <row spans="1:3" r="15">
      <c t="s" s="4" r="A15">
        <v>93</v>
      </c>
      <c t="n" s="7" r="B15">
        <v>337</v>
      </c>
    </row>
    <row spans="1:3" r="16">
      <c t="s" s="4" r="A16">
        <v>94</v>
      </c>
      <c t="n" s="6" r="B16">
        <v>337</v>
      </c>
    </row>
    <row spans="1:3" r="17">
      <c t="s" s="4" r="A17">
        <v>294</v>
      </c>
      <c t="n" s="6" r="B17">
        <v>-337</v>
      </c>
    </row>
    <row spans="1:3" r="18">
      <c t="s" s="4" r="A18">
        <v>298</v>
      </c>
      <c t="n" s="6" r="B18">
        <v>3010</v>
      </c>
    </row>
    <row spans="1:3" r="19">
      <c t="s" s="4" r="A19">
        <v>299</v>
      </c>
      <c t="n" s="6" r="B19">
        <v>51064</v>
      </c>
    </row>
    <row spans="1:3" r="20">
      <c t="s" s="4" r="A20">
        <v>295</v>
      </c>
      <c t="n" s="6" r="B20">
        <v>54074</v>
      </c>
    </row>
    <row spans="1:3" r="21">
      <c t="s" s="4" r="A21">
        <v>300</v>
      </c>
      <c t="n" s="7" r="B21">
        <v>537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6</v>
      </c>
      <c t="s" s="2" r="B1">
        <v>2</v>
      </c>
      <c t="s" s="2" r="C1">
        <v>25</v>
      </c>
    </row>
    <row spans="1:3" r="2">
      <c t="s" s="4" r="A2">
        <v>67</v>
      </c>
      <c t="n" s="7" r="B2">
        <v>0</v>
      </c>
      <c t="n" s="7" r="C2">
        <v>18357</v>
      </c>
    </row>
    <row spans="1:3" r="3">
      <c t="s" s="4" r="A3">
        <v>68</v>
      </c>
      <c t="n" s="8" r="B3">
        <v>0.001</v>
      </c>
      <c t="n" s="8" r="C3">
        <v>0.001</v>
      </c>
    </row>
    <row spans="1:3" r="4">
      <c t="s" s="4" r="A4">
        <v>69</v>
      </c>
      <c t="n" s="6" r="B4">
        <v>40000000</v>
      </c>
      <c t="n" s="6" r="C4">
        <v>40000000</v>
      </c>
    </row>
    <row spans="1:3" r="5">
      <c t="s" s="4" r="A5">
        <v>70</v>
      </c>
      <c t="n" s="8" r="B5">
        <v>0.001</v>
      </c>
      <c t="n" s="8" r="C5">
        <v>0.001</v>
      </c>
    </row>
    <row spans="1:3" r="6">
      <c t="s" s="4" r="A6">
        <v>71</v>
      </c>
      <c t="n" s="6" r="B6">
        <v>500000000</v>
      </c>
      <c t="n" s="6" r="C6">
        <v>500000000</v>
      </c>
    </row>
    <row spans="1:3" r="7">
      <c t="s" s="4" r="A7">
        <v>72</v>
      </c>
      <c t="n" s="6" r="B7">
        <v>77879812</v>
      </c>
      <c t="n" s="6" r="C7">
        <v>77756057</v>
      </c>
    </row>
    <row spans="1:3" r="8">
      <c t="s" s="4" r="A8">
        <v>73</v>
      </c>
      <c t="n" s="6" r="B8">
        <v>77879812</v>
      </c>
      <c t="n" s="6" r="C8">
        <v>77756057</v>
      </c>
    </row>
    <row spans="1:3" r="9">
      <c t="s" s="4" r="A9">
        <v>60</v>
      </c>
    </row>
    <row spans="1:3" r="10">
      <c t="s" s="4" r="A10">
        <v>69</v>
      </c>
      <c t="n" s="6" r="B10">
        <v>20000000</v>
      </c>
      <c t="n" s="6" r="C10">
        <v>20000000</v>
      </c>
    </row>
    <row spans="1:3" r="11">
      <c t="s" s="4" r="A11">
        <v>74</v>
      </c>
      <c t="n" s="6" r="B11">
        <v>10500000</v>
      </c>
      <c t="n" s="6" r="C11">
        <v>10000000</v>
      </c>
    </row>
    <row spans="1:3" r="12">
      <c t="s" s="4" r="A12">
        <v>75</v>
      </c>
      <c t="n" s="6" r="B12">
        <v>10500000</v>
      </c>
      <c t="n" s="6" r="C12">
        <v>10000000</v>
      </c>
    </row>
    <row spans="1:3" r="13">
      <c t="s" s="4" r="A13">
        <v>62</v>
      </c>
    </row>
    <row spans="1:3" r="14">
      <c t="s" s="4" r="A14">
        <v>69</v>
      </c>
      <c t="n" s="6" r="B14">
        <v>10000</v>
      </c>
      <c t="n" s="6" r="C14">
        <v>10000</v>
      </c>
    </row>
    <row spans="1:3" r="15">
      <c t="s" s="4" r="A15">
        <v>74</v>
      </c>
      <c t="n" s="6" r="B15">
        <v>0</v>
      </c>
      <c t="n" s="6" r="C15">
        <v>0</v>
      </c>
    </row>
    <row spans="1:3" r="16">
      <c t="s" s="4" r="A16">
        <v>75</v>
      </c>
      <c t="n" s="6" r="B16">
        <v>0</v>
      </c>
      <c t="n" s="6" r="C16">
        <v>0</v>
      </c>
    </row>
    <row spans="1:3" r="17">
      <c t="s" s="4" r="A17">
        <v>64</v>
      </c>
    </row>
    <row spans="1:3" r="18">
      <c t="s" s="4" r="A18">
        <v>69</v>
      </c>
      <c t="n" s="6" r="B18">
        <v>250000</v>
      </c>
      <c t="n" s="6" r="C18">
        <v>250000</v>
      </c>
    </row>
    <row spans="1:3" r="19">
      <c t="s" s="4" r="A19">
        <v>74</v>
      </c>
      <c t="n" s="6" r="B19">
        <v>83925</v>
      </c>
      <c t="n" s="6" r="C19">
        <v>60250</v>
      </c>
    </row>
    <row spans="1:3" r="20">
      <c t="s" s="4" r="A20">
        <v>75</v>
      </c>
      <c t="n" s="6" r="B20">
        <v>83925</v>
      </c>
      <c t="n" s="6" r="C20">
        <v>60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1</v>
      </c>
      <c t="s" s="2" r="B1">
        <v>1</v>
      </c>
    </row>
    <row spans="1:2" r="2">
      <c t="s" s="2" r="B2">
        <v>302</v>
      </c>
    </row>
    <row spans="1:2" r="3">
      <c t="s" s="4" r="A3">
        <v>114</v>
      </c>
      <c t="n" s="7" r="B3">
        <v>-4400730</v>
      </c>
    </row>
    <row spans="1:2" r="4">
      <c t="s" s="4" r="A4">
        <v>114</v>
      </c>
      <c t="n" s="6" r="B4">
        <v>-4346993</v>
      </c>
    </row>
    <row spans="1:2" r="5">
      <c t="s" s="4" r="A5">
        <v>296</v>
      </c>
    </row>
    <row spans="1:2" r="6">
      <c t="s" s="4" r="A6">
        <v>114</v>
      </c>
      <c t="n" s="6" r="B6">
        <v>-4400730</v>
      </c>
    </row>
    <row spans="1:2" r="7">
      <c t="s" s="4" r="A7">
        <v>303</v>
      </c>
      <c t="n" s="6" r="B7">
        <v>53737</v>
      </c>
    </row>
    <row spans="1:2" r="8">
      <c t="s" s="4" r="A8">
        <v>114</v>
      </c>
      <c t="n" s="7" r="B8">
        <v>-43469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291</v>
      </c>
    </row>
    <row spans="1:3" r="3">
      <c t="s" s="4" r="A3">
        <v>305</v>
      </c>
      <c t="n" s="7" r="B3">
        <v>8235489</v>
      </c>
      <c t="n" s="7" r="C3">
        <v>9450544</v>
      </c>
    </row>
    <row spans="1:3" r="4">
      <c t="s" s="4" r="A4">
        <v>296</v>
      </c>
    </row>
    <row spans="1:3" r="5">
      <c t="s" s="3" r="A5">
        <v>291</v>
      </c>
    </row>
    <row spans="1:3" r="6">
      <c t="s" s="4" r="A6">
        <v>306</v>
      </c>
      <c t="n" s="7" r="B6">
        <v>120133</v>
      </c>
      <c t="n" s="6" r="C6">
        <v>113531</v>
      </c>
    </row>
    <row spans="1:3" r="7">
      <c t="s" s="4" r="A7">
        <v>307</v>
      </c>
      <c t="s" s="4" r="B7">
        <v>63</v>
      </c>
      <c t="n" s="6" r="C7">
        <v>51064</v>
      </c>
    </row>
    <row spans="1:3" r="8">
      <c t="s" s="4" r="A8">
        <v>308</v>
      </c>
      <c t="n" s="7" r="B8">
        <v>158021</v>
      </c>
      <c t="n" s="6" r="C8">
        <v>158021</v>
      </c>
    </row>
    <row spans="1:3" r="9">
      <c t="s" s="4" r="A9">
        <v>305</v>
      </c>
      <c t="n" s="7" r="B9">
        <v>278154</v>
      </c>
      <c t="n" s="7" r="C9">
        <v>3226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309</v>
      </c>
      <c t="s" s="2" r="B1">
        <v>310</v>
      </c>
      <c t="s" s="2" r="C1">
        <v>2</v>
      </c>
      <c t="s" s="2" r="D1">
        <v>77</v>
      </c>
      <c t="s" s="2" r="E1">
        <v>311</v>
      </c>
      <c t="s" s="2" r="F1">
        <v>25</v>
      </c>
    </row>
    <row spans="1:6" r="2">
      <c t="s" s="3" r="A2">
        <v>312</v>
      </c>
    </row>
    <row spans="1:6" r="3">
      <c t="s" s="4" r="A3">
        <v>313</v>
      </c>
      <c t="n" s="8" r="C3">
        <v>0.001</v>
      </c>
      <c t="n" s="8" r="F3">
        <v>0.001</v>
      </c>
    </row>
    <row spans="1:6" r="4">
      <c t="s" s="4" r="A4">
        <v>314</v>
      </c>
      <c t="n" s="7" r="C4">
        <v>110965</v>
      </c>
    </row>
    <row spans="1:6" r="5">
      <c t="s" s="4" r="A5">
        <v>315</v>
      </c>
      <c t="n" s="6" r="C5">
        <v>1175017</v>
      </c>
      <c t="n" s="7" r="F5">
        <v>711517</v>
      </c>
    </row>
    <row spans="1:6" r="6">
      <c t="s" s="4" r="A6">
        <v>316</v>
      </c>
      <c t="n" s="7" r="C6">
        <v>-598009</v>
      </c>
      <c t="n" s="7" r="D6">
        <v>-284365</v>
      </c>
    </row>
    <row spans="1:6" r="7">
      <c t="s" s="4" r="A7">
        <v>317</v>
      </c>
    </row>
    <row spans="1:6" r="8">
      <c t="s" s="3" r="A8">
        <v>312</v>
      </c>
    </row>
    <row spans="1:6" r="9">
      <c t="s" s="4" r="A9">
        <v>318</v>
      </c>
      <c t="n" s="6" r="C9">
        <v>800000</v>
      </c>
    </row>
    <row spans="1:6" r="10">
      <c t="s" s="4" r="A10">
        <v>319</v>
      </c>
    </row>
    <row spans="1:6" r="11">
      <c t="s" s="3" r="A11">
        <v>312</v>
      </c>
    </row>
    <row spans="1:6" r="12">
      <c t="s" s="4" r="A12">
        <v>320</v>
      </c>
      <c t="n" s="9" r="C12">
        <v>1.58</v>
      </c>
    </row>
    <row spans="1:6" r="13">
      <c t="s" s="4" r="A13">
        <v>321</v>
      </c>
    </row>
    <row spans="1:6" r="14">
      <c t="s" s="3" r="A14">
        <v>312</v>
      </c>
    </row>
    <row spans="1:6" r="15">
      <c t="s" s="4" r="A15">
        <v>322</v>
      </c>
      <c t="s" s="4" r="C15">
        <v>323</v>
      </c>
    </row>
    <row spans="1:6" r="16">
      <c t="s" s="4" r="A16">
        <v>324</v>
      </c>
      <c t="n" s="6" r="C16">
        <v>251927</v>
      </c>
    </row>
    <row spans="1:6" r="17">
      <c t="s" s="4" r="A17">
        <v>316</v>
      </c>
      <c t="n" s="7" r="C17">
        <v>10353</v>
      </c>
    </row>
    <row spans="1:6" r="18">
      <c t="s" s="4" r="A18">
        <v>325</v>
      </c>
      <c t="s" s="4" r="C18">
        <v>63</v>
      </c>
    </row>
    <row spans="1:6" r="19">
      <c t="s" s="4" r="A19">
        <v>326</v>
      </c>
    </row>
    <row spans="1:6" r="20">
      <c t="s" s="3" r="A20">
        <v>312</v>
      </c>
    </row>
    <row spans="1:6" r="21">
      <c t="s" s="4" r="A21">
        <v>327</v>
      </c>
      <c t="n" s="7" r="C21">
        <v>500000</v>
      </c>
    </row>
    <row spans="1:6" r="22">
      <c t="s" s="4" r="A22">
        <v>328</v>
      </c>
      <c t="s" s="4" r="C22">
        <v>329</v>
      </c>
    </row>
    <row spans="1:6" r="23">
      <c t="s" s="4" r="A23">
        <v>330</v>
      </c>
    </row>
    <row spans="1:6" r="24">
      <c t="s" s="3" r="A24">
        <v>312</v>
      </c>
    </row>
    <row spans="1:6" r="25">
      <c t="s" s="4" r="A25">
        <v>331</v>
      </c>
      <c t="n" s="9" r="C25">
        <v>0.34</v>
      </c>
    </row>
    <row spans="1:6" r="26">
      <c t="s" s="4" r="A26">
        <v>332</v>
      </c>
    </row>
    <row spans="1:6" r="27">
      <c t="s" s="3" r="A27">
        <v>312</v>
      </c>
    </row>
    <row spans="1:6" r="28">
      <c t="s" s="4" r="A28">
        <v>331</v>
      </c>
      <c t="n" s="9" r="C28">
        <v>1.05</v>
      </c>
    </row>
    <row spans="1:6" r="29">
      <c t="s" s="4" r="A29">
        <v>333</v>
      </c>
    </row>
    <row spans="1:6" r="30">
      <c t="s" s="3" r="A30">
        <v>312</v>
      </c>
    </row>
    <row spans="1:6" r="31">
      <c t="s" s="4" r="A31">
        <v>327</v>
      </c>
      <c t="n" s="7" r="B31">
        <v>1724823</v>
      </c>
    </row>
    <row spans="1:6" r="32">
      <c t="s" s="4" r="A32">
        <v>328</v>
      </c>
      <c t="s" s="4" r="B32">
        <v>334</v>
      </c>
    </row>
    <row spans="1:6" r="33">
      <c t="s" s="4" r="A33">
        <v>335</v>
      </c>
      <c t="n" s="7" r="B33">
        <v>1850188</v>
      </c>
    </row>
    <row spans="1:6" r="34">
      <c t="s" s="4" r="A34">
        <v>336</v>
      </c>
      <c t="s" s="4" r="C34">
        <v>337</v>
      </c>
    </row>
    <row spans="1:6" r="35">
      <c t="s" s="4" r="A35">
        <v>338</v>
      </c>
      <c t="s" s="4" r="C35">
        <v>339</v>
      </c>
    </row>
    <row spans="1:6" r="36">
      <c t="s" s="4" r="A36">
        <v>340</v>
      </c>
    </row>
    <row spans="1:6" r="37">
      <c t="s" s="3" r="A37">
        <v>312</v>
      </c>
    </row>
    <row spans="1:6" r="38">
      <c t="s" s="4" r="A38">
        <v>313</v>
      </c>
      <c t="n" s="7" r="B38">
        <v>100</v>
      </c>
    </row>
    <row spans="1:6" r="39">
      <c t="s" s="4" r="A39">
        <v>341</v>
      </c>
      <c t="n" s="7" r="B39">
        <v>219600</v>
      </c>
    </row>
    <row spans="1:6" r="40">
      <c t="s" s="4" r="A40">
        <v>342</v>
      </c>
      <c t="n" s="6" r="C40">
        <v>283</v>
      </c>
      <c t="n" s="6" r="E40">
        <v>20414</v>
      </c>
    </row>
    <row spans="1:6" r="41">
      <c t="s" s="4" r="A41">
        <v>343</v>
      </c>
    </row>
    <row spans="1:6" r="42">
      <c t="s" s="3" r="A42">
        <v>312</v>
      </c>
    </row>
    <row spans="1:6" r="43">
      <c t="s" s="4" r="A43">
        <v>344</v>
      </c>
      <c t="s" s="4" r="F43">
        <v>337</v>
      </c>
    </row>
    <row spans="1:6" r="44">
      <c t="s" s="4" r="A44">
        <v>345</v>
      </c>
    </row>
    <row spans="1:6" r="45">
      <c t="s" s="3" r="A45">
        <v>312</v>
      </c>
    </row>
    <row spans="1:6" r="46">
      <c t="s" s="4" r="A46">
        <v>344</v>
      </c>
      <c t="s" s="4" r="F46">
        <v>3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46</v>
      </c>
      <c t="s" s="2" r="B1">
        <v>2</v>
      </c>
      <c t="s" s="2" r="C1">
        <v>25</v>
      </c>
    </row>
    <row spans="1:3" r="2">
      <c t="s" s="3" r="A2">
        <v>197</v>
      </c>
    </row>
    <row spans="1:3" r="3">
      <c t="s" s="4" r="A3">
        <v>347</v>
      </c>
      <c t="n" s="7" r="B3">
        <v>500088</v>
      </c>
      <c t="n" s="7" r="C3">
        <v>2569788</v>
      </c>
    </row>
    <row spans="1:3" r="4">
      <c t="s" s="4" r="A4">
        <v>348</v>
      </c>
      <c t="n" s="6" r="B4">
        <v>1833896</v>
      </c>
      <c t="n" s="6" r="C4">
        <v>1833896</v>
      </c>
    </row>
    <row spans="1:3" r="5">
      <c t="s" s="4" r="A5">
        <v>349</v>
      </c>
      <c t="n" s="6" r="B5">
        <v>1126224</v>
      </c>
      <c t="n" s="6" r="C5">
        <v>936862</v>
      </c>
    </row>
    <row spans="1:3" r="6">
      <c t="s" s="4" r="A6">
        <v>350</v>
      </c>
      <c t="n" s="6" r="B6">
        <v>925000</v>
      </c>
      <c t="n" s="6" r="C6">
        <v>1035965</v>
      </c>
    </row>
    <row spans="1:3" r="7">
      <c t="s" s="4" r="A7">
        <v>307</v>
      </c>
      <c t="n" s="6" r="B7">
        <v>818905</v>
      </c>
      <c t="n" s="6" r="C7">
        <v>680080</v>
      </c>
    </row>
    <row spans="1:3" r="8">
      <c t="s" s="4" r="A8">
        <v>315</v>
      </c>
      <c t="n" s="6" r="B8">
        <v>1175017</v>
      </c>
      <c t="n" s="6" r="C8">
        <v>711517</v>
      </c>
    </row>
    <row spans="1:3" r="9">
      <c t="s" s="4" r="A9">
        <v>308</v>
      </c>
      <c t="n" s="6" r="B9">
        <v>846120</v>
      </c>
      <c t="n" s="6" r="C9">
        <v>883707</v>
      </c>
    </row>
    <row spans="1:3" r="10">
      <c t="s" s="4" r="A10">
        <v>351</v>
      </c>
      <c t="n" s="6" r="B10">
        <v>213388</v>
      </c>
      <c t="n" s="6" r="C10">
        <v>322651</v>
      </c>
    </row>
    <row spans="1:3" r="11">
      <c t="s" s="4" r="A11">
        <v>352</v>
      </c>
      <c t="n" s="6" r="B11">
        <v>261155</v>
      </c>
      <c t="n" s="6" r="C11">
        <v>196402</v>
      </c>
    </row>
    <row spans="1:3" r="12">
      <c t="s" s="4" r="A12">
        <v>353</v>
      </c>
      <c t="n" s="7" r="B12">
        <v>153871</v>
      </c>
      <c t="n" s="6" r="C12">
        <v>146577</v>
      </c>
    </row>
    <row spans="1:3" r="13">
      <c t="s" s="4" r="A13">
        <v>354</v>
      </c>
      <c t="s" s="4" r="B13">
        <v>63</v>
      </c>
      <c t="n" s="7" r="C13">
        <v>63533</v>
      </c>
    </row>
    <row spans="1:3" r="14">
      <c t="s" s="4" r="A14">
        <v>355</v>
      </c>
      <c t="n" s="7" r="B14">
        <v>334465</v>
      </c>
      <c t="s" s="4" r="C14">
        <v>63</v>
      </c>
    </row>
    <row spans="1:3" r="15">
      <c t="s" s="4" r="A15">
        <v>356</v>
      </c>
      <c t="n" s="7" r="B15">
        <v>44072</v>
      </c>
      <c t="n" s="7" r="C15">
        <v>42202</v>
      </c>
    </row>
    <row spans="1:3" r="16">
      <c t="s" s="4" r="A16">
        <v>357</v>
      </c>
      <c t="s" s="4" r="B16">
        <v>63</v>
      </c>
      <c t="n" s="6" r="C16">
        <v>20800</v>
      </c>
    </row>
    <row spans="1:3" r="17">
      <c t="s" s="4" r="A17">
        <v>358</v>
      </c>
      <c t="n" s="7" r="B17">
        <v>2626</v>
      </c>
      <c t="n" s="7" r="C17">
        <v>6564</v>
      </c>
    </row>
    <row spans="1:3" r="18">
      <c t="s" s="4" r="A18">
        <v>359</v>
      </c>
      <c t="n" s="6" r="B18">
        <v>662</v>
      </c>
      <c t="s" s="4" r="C18">
        <v>63</v>
      </c>
    </row>
    <row spans="1:3" r="19">
      <c t="s" s="4" r="A19">
        <v>305</v>
      </c>
      <c t="n" s="7" r="B19">
        <v>8235489</v>
      </c>
      <c t="n" s="7" r="C19">
        <v>94505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360</v>
      </c>
      <c t="s" s="2" r="B1">
        <v>1</v>
      </c>
    </row>
    <row spans="1:4" r="2">
      <c t="s" s="2" r="B2">
        <v>2</v>
      </c>
      <c t="s" s="2" r="C2">
        <v>77</v>
      </c>
      <c t="s" s="2" r="D2">
        <v>361</v>
      </c>
    </row>
    <row spans="1:4" r="3">
      <c t="s" s="3" r="A3">
        <v>362</v>
      </c>
    </row>
    <row spans="1:4" r="4">
      <c t="s" s="4" r="A4">
        <v>363</v>
      </c>
      <c t="n" s="7" r="B4">
        <v>-598009</v>
      </c>
      <c t="n" s="7" r="C4">
        <v>-284365</v>
      </c>
    </row>
    <row spans="1:4" r="5">
      <c t="s" s="4" r="A5">
        <v>364</v>
      </c>
      <c t="n" s="6" r="B5">
        <v>41998</v>
      </c>
      <c t="s" s="4" r="C5">
        <v>63</v>
      </c>
    </row>
    <row spans="1:4" r="6">
      <c t="s" s="4" r="A6">
        <v>97</v>
      </c>
      <c t="n" s="7" r="B6">
        <v>9059</v>
      </c>
      <c t="n" s="7" r="C6">
        <v>34331</v>
      </c>
    </row>
    <row spans="1:4" r="7">
      <c t="s" s="4" r="A7">
        <v>365</v>
      </c>
    </row>
    <row spans="1:4" r="8">
      <c t="s" s="3" r="A8">
        <v>362</v>
      </c>
    </row>
    <row spans="1:4" r="9">
      <c t="s" s="4" r="A9">
        <v>366</v>
      </c>
      <c t="n" s="7" r="D9">
        <v>200000</v>
      </c>
    </row>
    <row spans="1:4" r="10">
      <c t="s" s="4" r="A10">
        <v>322</v>
      </c>
      <c t="s" s="4" r="B10">
        <v>367</v>
      </c>
    </row>
    <row spans="1:4" r="11">
      <c t="s" s="4" r="A11">
        <v>368</v>
      </c>
      <c t="n" s="6" r="B11">
        <v>400000</v>
      </c>
    </row>
    <row spans="1:4" r="12">
      <c t="s" s="4" r="A12">
        <v>369</v>
      </c>
      <c t="n" s="7" r="B12">
        <v>1</v>
      </c>
    </row>
    <row spans="1:4" r="13">
      <c t="s" s="4" r="A13">
        <v>363</v>
      </c>
      <c t="n" s="7" r="B13">
        <v>23641</v>
      </c>
    </row>
    <row spans="1:4" r="14">
      <c t="s" s="4" r="A14">
        <v>370</v>
      </c>
      <c t="n" s="7" r="B14">
        <v>53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371</v>
      </c>
      <c t="s" s="2" r="B1">
        <v>1</v>
      </c>
    </row>
    <row spans="1:3" r="2">
      <c t="s" s="2" r="B2">
        <v>2</v>
      </c>
      <c t="s" s="2" r="C2">
        <v>77</v>
      </c>
    </row>
    <row spans="1:3" r="3">
      <c t="s" s="4" r="A3">
        <v>372</v>
      </c>
      <c t="s" s="4" r="C3">
        <v>373</v>
      </c>
    </row>
    <row spans="1:3" r="4">
      <c t="s" s="4" r="A4">
        <v>374</v>
      </c>
      <c t="s" s="4" r="C4">
        <v>375</v>
      </c>
    </row>
    <row spans="1:3" r="5">
      <c t="s" s="4" r="A5">
        <v>376</v>
      </c>
      <c t="s" s="4" r="B5">
        <v>377</v>
      </c>
      <c t="s" s="4" r="C5">
        <v>377</v>
      </c>
    </row>
    <row spans="1:3" r="6">
      <c t="s" s="4" r="A6">
        <v>378</v>
      </c>
    </row>
    <row spans="1:3" r="7">
      <c t="s" s="4" r="A7">
        <v>372</v>
      </c>
      <c t="s" s="4" r="B7">
        <v>379</v>
      </c>
    </row>
    <row spans="1:3" r="8">
      <c t="s" s="4" r="A8">
        <v>380</v>
      </c>
      <c t="s" s="4" r="B8">
        <v>323</v>
      </c>
      <c t="s" s="4" r="C8">
        <v>381</v>
      </c>
    </row>
    <row spans="1:3" r="9">
      <c t="s" s="4" r="A9">
        <v>374</v>
      </c>
      <c t="s" s="4" r="B9">
        <v>382</v>
      </c>
    </row>
    <row spans="1:3" r="10">
      <c t="s" s="4" r="A10">
        <v>383</v>
      </c>
    </row>
    <row spans="1:3" r="11">
      <c t="s" s="4" r="A11">
        <v>372</v>
      </c>
      <c t="s" s="4" r="B11">
        <v>384</v>
      </c>
    </row>
    <row spans="1:3" r="12">
      <c t="s" s="4" r="A12">
        <v>380</v>
      </c>
      <c t="s" s="4" r="B12">
        <v>385</v>
      </c>
      <c t="s" s="4" r="C12">
        <v>386</v>
      </c>
    </row>
    <row spans="1:3" r="13">
      <c t="s" s="4" r="A13">
        <v>374</v>
      </c>
      <c t="s" s="4" r="B13">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87</v>
      </c>
      <c t="s" s="2" r="B1">
        <v>1</v>
      </c>
    </row>
    <row spans="1:2" r="2">
      <c t="s" s="2" r="B2">
        <v>302</v>
      </c>
    </row>
    <row spans="1:2" r="3">
      <c t="s" s="3" r="A3">
        <v>203</v>
      </c>
    </row>
    <row spans="1:2" r="4">
      <c t="s" s="4" r="A4">
        <v>388</v>
      </c>
      <c t="n" s="7" r="B4">
        <v>3635294</v>
      </c>
    </row>
    <row spans="1:2" r="5">
      <c t="s" s="4" r="A5">
        <v>389</v>
      </c>
      <c t="n" s="6" r="B5">
        <v>310198</v>
      </c>
    </row>
    <row spans="1:2" r="6">
      <c t="s" s="4" r="A6">
        <v>390</v>
      </c>
      <c t="n" s="6" r="B6">
        <v>281403</v>
      </c>
    </row>
    <row spans="1:2" r="7">
      <c t="s" s="4" r="A7">
        <v>391</v>
      </c>
      <c t="n" s="6" r="B7">
        <v>-545125</v>
      </c>
    </row>
    <row spans="1:2" r="8">
      <c t="s" s="4" r="A8">
        <v>392</v>
      </c>
      <c t="n" s="6" r="B8">
        <v>3681770</v>
      </c>
    </row>
    <row spans="1:2" r="9">
      <c t="s" s="4" r="A9">
        <v>393</v>
      </c>
      <c t="n" s="6" r="B9">
        <v>63533</v>
      </c>
    </row>
    <row spans="1:2" r="10">
      <c t="s" s="4" r="A10">
        <v>394</v>
      </c>
      <c t="n" s="6" r="B10">
        <v>3982</v>
      </c>
    </row>
    <row spans="1:2" r="11">
      <c t="s" s="4" r="A11">
        <v>395</v>
      </c>
      <c t="n" s="6" r="B11">
        <v>-57162</v>
      </c>
    </row>
    <row spans="1:2" r="12">
      <c t="s" s="4" r="A12">
        <v>396</v>
      </c>
      <c t="n" s="7" r="B12">
        <v>-10353</v>
      </c>
    </row>
    <row spans="1:2" r="13">
      <c t="s" s="4" r="A13">
        <v>397</v>
      </c>
      <c t="s" s="4" r="B13">
        <v>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5</v>
      </c>
    </row>
    <row spans="1:3" r="2">
      <c t="s" s="4" r="A2">
        <v>399</v>
      </c>
      <c t="n" s="7" r="B2">
        <v>3681770</v>
      </c>
      <c t="n" s="7" r="C2">
        <v>3635294</v>
      </c>
    </row>
    <row spans="1:3" r="3">
      <c t="s" s="4" r="A3">
        <v>354</v>
      </c>
      <c t="s" s="4" r="B3">
        <v>63</v>
      </c>
      <c t="n" s="6" r="C3">
        <v>63533</v>
      </c>
    </row>
    <row spans="1:3" r="4">
      <c t="s" s="4" r="A4">
        <v>400</v>
      </c>
      <c t="n" s="7" r="B4">
        <v>3681770</v>
      </c>
      <c t="n" s="7" r="C4">
        <v>3698827</v>
      </c>
    </row>
    <row spans="1:3" r="5">
      <c t="s" s="4" r="A5">
        <v>401</v>
      </c>
    </row>
    <row spans="1:3" r="6">
      <c t="s" s="4" r="A6">
        <v>399</v>
      </c>
      <c t="s" s="4" r="B6">
        <v>63</v>
      </c>
      <c t="s" s="4" r="C6">
        <v>63</v>
      </c>
    </row>
    <row spans="1:3" r="7">
      <c t="s" s="4" r="A7">
        <v>354</v>
      </c>
      <c t="s" s="4" r="B7">
        <v>63</v>
      </c>
      <c t="s" s="4" r="C7">
        <v>63</v>
      </c>
    </row>
    <row spans="1:3" r="8">
      <c t="s" s="4" r="A8">
        <v>400</v>
      </c>
      <c t="s" s="4" r="B8">
        <v>63</v>
      </c>
      <c t="s" s="4" r="C8">
        <v>63</v>
      </c>
    </row>
    <row spans="1:3" r="9">
      <c t="s" s="4" r="A9">
        <v>402</v>
      </c>
    </row>
    <row spans="1:3" r="10">
      <c t="s" s="4" r="A10">
        <v>399</v>
      </c>
      <c t="s" s="4" r="B10">
        <v>63</v>
      </c>
      <c t="s" s="4" r="C10">
        <v>63</v>
      </c>
    </row>
    <row spans="1:3" r="11">
      <c t="s" s="4" r="A11">
        <v>354</v>
      </c>
      <c t="s" s="4" r="B11">
        <v>63</v>
      </c>
      <c t="s" s="4" r="C11">
        <v>63</v>
      </c>
    </row>
    <row spans="1:3" r="12">
      <c t="s" s="4" r="A12">
        <v>400</v>
      </c>
      <c t="s" s="4" r="B12">
        <v>63</v>
      </c>
      <c t="s" s="4" r="C12">
        <v>63</v>
      </c>
    </row>
    <row spans="1:3" r="13">
      <c t="s" s="4" r="A13">
        <v>403</v>
      </c>
    </row>
    <row spans="1:3" r="14">
      <c t="s" s="4" r="A14">
        <v>399</v>
      </c>
      <c t="n" s="7" r="B14">
        <v>3681770</v>
      </c>
      <c t="n" s="7" r="C14">
        <v>3635294</v>
      </c>
    </row>
    <row spans="1:3" r="15">
      <c t="s" s="4" r="A15">
        <v>354</v>
      </c>
      <c t="s" s="4" r="B15">
        <v>63</v>
      </c>
      <c t="n" s="6" r="C15">
        <v>63533</v>
      </c>
    </row>
    <row spans="1:3" r="16">
      <c t="s" s="4" r="A16">
        <v>400</v>
      </c>
      <c t="n" s="7" r="B16">
        <v>3681770</v>
      </c>
      <c t="n" s="7" r="C16">
        <v>36988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spans="1:11" r="1">
      <c t="s" s="1" r="A1">
        <v>404</v>
      </c>
      <c t="s" s="2" r="B1">
        <v>405</v>
      </c>
      <c t="s" s="2" r="C1">
        <v>25</v>
      </c>
      <c t="s" s="2" r="D1">
        <v>310</v>
      </c>
      <c t="s" s="2" r="E1">
        <v>406</v>
      </c>
      <c t="s" s="2" r="F1">
        <v>2</v>
      </c>
      <c t="s" s="2" r="G1">
        <v>77</v>
      </c>
      <c t="s" s="2" r="H1">
        <v>407</v>
      </c>
      <c t="s" s="2" r="I1">
        <v>408</v>
      </c>
      <c t="s" s="2" r="J1">
        <v>271</v>
      </c>
      <c t="s" s="2" r="K1">
        <v>409</v>
      </c>
    </row>
    <row spans="1:11" r="2">
      <c t="s" s="4" r="A2">
        <v>410</v>
      </c>
      <c t="s" s="4" r="F2">
        <v>63</v>
      </c>
    </row>
    <row spans="1:11" r="3">
      <c t="s" s="4" r="A3">
        <v>411</v>
      </c>
      <c t="n" s="7" r="E3">
        <v>112500</v>
      </c>
    </row>
    <row spans="1:11" r="4">
      <c t="s" s="4" r="A4">
        <v>412</v>
      </c>
      <c t="n" s="7" r="F4">
        <v>1760234</v>
      </c>
      <c t="n" s="7" r="G4">
        <v>519840</v>
      </c>
    </row>
    <row spans="1:11" r="5">
      <c t="s" s="4" r="A5">
        <v>413</v>
      </c>
      <c t="n" s="7" r="F5">
        <v>2151033</v>
      </c>
    </row>
    <row spans="1:11" r="6">
      <c t="s" s="4" r="A6">
        <v>414</v>
      </c>
      <c t="s" s="4" r="F6">
        <v>415</v>
      </c>
    </row>
    <row spans="1:11" r="7">
      <c t="s" s="4" r="A7">
        <v>316</v>
      </c>
      <c t="n" s="7" r="F7">
        <v>-598009</v>
      </c>
      <c t="n" s="7" r="G7">
        <v>-284365</v>
      </c>
    </row>
    <row spans="1:11" r="8">
      <c t="s" s="4" r="A8">
        <v>416</v>
      </c>
    </row>
    <row spans="1:11" r="9">
      <c t="s" s="4" r="A9">
        <v>417</v>
      </c>
      <c t="n" s="6" r="F9">
        <v>73755</v>
      </c>
    </row>
    <row spans="1:11" r="10">
      <c t="s" s="4" r="A10">
        <v>418</v>
      </c>
      <c t="n" s="7" r="F10">
        <v>29999</v>
      </c>
    </row>
    <row spans="1:11" r="11">
      <c t="s" s="4" r="A11">
        <v>419</v>
      </c>
    </row>
    <row spans="1:11" r="12">
      <c t="s" s="4" r="A12">
        <v>420</v>
      </c>
      <c t="n" s="6" r="H12">
        <v>3336734</v>
      </c>
    </row>
    <row spans="1:11" r="13">
      <c t="s" s="4" r="A13">
        <v>331</v>
      </c>
      <c t="n" s="9" r="H13">
        <v>0.7</v>
      </c>
      <c t="n" s="9" r="J13">
        <v>0.7</v>
      </c>
      <c t="n" s="9" r="K13">
        <v>0.7</v>
      </c>
    </row>
    <row spans="1:11" r="14">
      <c t="s" s="4" r="A14">
        <v>316</v>
      </c>
      <c t="n" s="7" r="D14">
        <v>275908</v>
      </c>
    </row>
    <row spans="1:11" r="15">
      <c t="s" s="4" r="A15">
        <v>421</v>
      </c>
      <c t="n" s="6" r="D15">
        <v>19599999</v>
      </c>
    </row>
    <row spans="1:11" r="16">
      <c t="s" s="4" r="A16">
        <v>422</v>
      </c>
    </row>
    <row spans="1:11" r="17">
      <c t="s" s="4" r="A17">
        <v>417</v>
      </c>
      <c t="n" s="6" r="I17">
        <v>50000</v>
      </c>
    </row>
    <row spans="1:11" r="18">
      <c t="s" s="4" r="A18">
        <v>423</v>
      </c>
      <c t="n" s="7" r="I18">
        <v>50000</v>
      </c>
    </row>
    <row spans="1:11" r="19">
      <c t="s" s="4" r="A19">
        <v>424</v>
      </c>
    </row>
    <row spans="1:11" r="20">
      <c t="s" s="4" r="A20">
        <v>414</v>
      </c>
      <c t="s" s="4" r="F20">
        <v>367</v>
      </c>
    </row>
    <row spans="1:11" r="21">
      <c t="s" s="4" r="A21">
        <v>417</v>
      </c>
      <c t="n" s="6" r="F21">
        <v>25000</v>
      </c>
    </row>
    <row spans="1:11" r="22">
      <c t="s" s="4" r="A22">
        <v>418</v>
      </c>
      <c t="n" s="7" r="F22">
        <v>7559</v>
      </c>
    </row>
    <row spans="1:11" r="23">
      <c t="s" s="4" r="A23">
        <v>425</v>
      </c>
      <c t="n" s="9" r="F23">
        <v>0.51</v>
      </c>
    </row>
    <row spans="1:11" r="24">
      <c t="s" s="4" r="A24">
        <v>426</v>
      </c>
    </row>
    <row spans="1:11" r="25">
      <c t="s" s="4" r="A25">
        <v>425</v>
      </c>
      <c t="n" s="10" r="F25">
        <v>0.37</v>
      </c>
    </row>
    <row spans="1:11" r="26">
      <c t="s" s="4" r="A26">
        <v>427</v>
      </c>
    </row>
    <row spans="1:11" r="27">
      <c t="s" s="4" r="A27">
        <v>425</v>
      </c>
      <c t="n" s="9" r="F27">
        <v>0.4</v>
      </c>
    </row>
    <row spans="1:11" r="28">
      <c t="s" s="4" r="A28">
        <v>428</v>
      </c>
    </row>
    <row spans="1:11" r="29">
      <c t="s" s="4" r="A29">
        <v>414</v>
      </c>
      <c t="s" s="4" r="F29">
        <v>367</v>
      </c>
    </row>
    <row spans="1:11" r="30">
      <c t="s" s="4" r="A30">
        <v>417</v>
      </c>
      <c t="n" s="6" r="G30">
        <v>5000</v>
      </c>
    </row>
    <row spans="1:11" r="31">
      <c t="s" s="4" r="A31">
        <v>418</v>
      </c>
      <c t="n" s="7" r="G31">
        <v>1026</v>
      </c>
    </row>
    <row spans="1:11" r="32">
      <c t="s" s="4" r="A32">
        <v>429</v>
      </c>
      <c t="s" s="4" r="F32">
        <v>323</v>
      </c>
    </row>
    <row spans="1:11" r="33">
      <c t="s" s="4" r="A33">
        <v>425</v>
      </c>
      <c t="n" s="9" r="G33">
        <v>0.36</v>
      </c>
    </row>
    <row spans="1:11" r="34">
      <c t="s" s="4" r="A34">
        <v>430</v>
      </c>
    </row>
    <row spans="1:11" r="35">
      <c t="s" s="4" r="A35">
        <v>431</v>
      </c>
      <c t="n" s="7" r="B35">
        <v>13500</v>
      </c>
    </row>
    <row spans="1:11" r="36">
      <c t="s" s="4" r="A36">
        <v>411</v>
      </c>
      <c t="n" s="7" r="B36">
        <v>10000</v>
      </c>
    </row>
    <row spans="1:11" r="37">
      <c t="s" s="4" r="A37">
        <v>432</v>
      </c>
      <c t="s" s="4" r="B37">
        <v>433</v>
      </c>
    </row>
    <row spans="1:11" r="38">
      <c t="s" s="4" r="A38">
        <v>64</v>
      </c>
    </row>
    <row spans="1:11" r="39">
      <c t="s" s="4" r="A39">
        <v>434</v>
      </c>
      <c t="n" s="7" r="F39">
        <v>2000000</v>
      </c>
    </row>
    <row spans="1:11" r="40">
      <c t="s" s="4" r="A40">
        <v>435</v>
      </c>
      <c t="n" s="6" r="F40">
        <v>1500000</v>
      </c>
    </row>
    <row spans="1:11" r="41">
      <c t="s" s="4" r="A41">
        <v>410</v>
      </c>
      <c t="n" s="7" r="F41">
        <v>8392500</v>
      </c>
    </row>
    <row spans="1:11" r="42">
      <c t="s" s="4" r="A42">
        <v>64</v>
      </c>
    </row>
    <row spans="1:11" r="43">
      <c t="s" s="4" r="A43">
        <v>436</v>
      </c>
      <c t="n" s="6" r="C43">
        <v>2020</v>
      </c>
      <c t="n" s="6" r="F43">
        <v>208</v>
      </c>
    </row>
    <row spans="1:11" r="44">
      <c t="s" s="4" r="A44">
        <v>437</v>
      </c>
      <c t="n" s="7" r="C44">
        <v>202000</v>
      </c>
      <c t="n" s="7" r="F44">
        <v>20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38</v>
      </c>
      <c t="s" s="2" r="B1">
        <v>1</v>
      </c>
    </row>
    <row spans="1:3" r="2">
      <c t="s" s="2" r="B2">
        <v>2</v>
      </c>
      <c t="s" s="2" r="C2">
        <v>77</v>
      </c>
    </row>
    <row spans="1:3" r="3">
      <c t="s" s="4" r="A3">
        <v>380</v>
      </c>
      <c t="s" s="4" r="C3">
        <v>367</v>
      </c>
    </row>
    <row spans="1:3" r="4">
      <c t="s" s="4" r="A4">
        <v>439</v>
      </c>
      <c t="s" s="4" r="B4">
        <v>377</v>
      </c>
      <c t="s" s="4" r="C4">
        <v>377</v>
      </c>
    </row>
    <row spans="1:3" r="5">
      <c t="s" s="4" r="A5">
        <v>378</v>
      </c>
    </row>
    <row spans="1:3" r="6">
      <c t="s" s="4" r="A6">
        <v>440</v>
      </c>
      <c t="s" s="4" r="B6">
        <v>441</v>
      </c>
      <c t="s" s="4" r="C6">
        <v>442</v>
      </c>
    </row>
    <row spans="1:3" r="7">
      <c t="s" s="4" r="A7">
        <v>380</v>
      </c>
      <c t="s" s="4" r="B7">
        <v>443</v>
      </c>
    </row>
    <row spans="1:3" r="8">
      <c t="s" s="4" r="A8">
        <v>374</v>
      </c>
      <c t="s" s="4" r="B8">
        <v>444</v>
      </c>
      <c t="s" s="4" r="C8">
        <v>445</v>
      </c>
    </row>
    <row spans="1:3" r="9">
      <c t="s" s="4" r="A9">
        <v>383</v>
      </c>
    </row>
    <row spans="1:3" r="10">
      <c t="s" s="4" r="A10">
        <v>440</v>
      </c>
      <c t="s" s="4" r="B10">
        <v>446</v>
      </c>
      <c t="s" s="4" r="C10">
        <v>447</v>
      </c>
    </row>
    <row spans="1:3" r="11">
      <c t="s" s="4" r="A11">
        <v>380</v>
      </c>
      <c t="s" s="4" r="B11">
        <v>448</v>
      </c>
    </row>
    <row spans="1:3" r="12">
      <c t="s" s="4" r="A12">
        <v>374</v>
      </c>
      <c t="s" s="4" r="B12">
        <v>449</v>
      </c>
      <c t="s" s="4" r="C12">
        <v>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389785</v>
      </c>
      <c t="n" s="7" r="C4">
        <v>255659</v>
      </c>
    </row>
    <row spans="1:3" r="5">
      <c t="s" s="4" r="A5">
        <v>80</v>
      </c>
      <c t="n" s="6" r="B5">
        <v>646185</v>
      </c>
      <c t="n" s="6" r="C5">
        <v>62633</v>
      </c>
    </row>
    <row spans="1:3" r="6">
      <c t="s" s="4" r="A6">
        <v>81</v>
      </c>
      <c t="n" s="6" r="B6">
        <v>220807</v>
      </c>
      <c t="n" s="7" r="C6">
        <v>37393</v>
      </c>
    </row>
    <row spans="1:3" r="7">
      <c t="s" s="4" r="A7">
        <v>82</v>
      </c>
      <c t="n" s="6" r="B7">
        <v>34524</v>
      </c>
      <c t="s" s="4" r="C7">
        <v>63</v>
      </c>
    </row>
    <row spans="1:3" r="8">
      <c t="s" s="4" r="A8">
        <v>83</v>
      </c>
      <c t="n" s="6" r="B8">
        <v>1291301</v>
      </c>
      <c t="n" s="7" r="C8">
        <v>355685</v>
      </c>
    </row>
    <row spans="1:3" r="9">
      <c t="s" s="3" r="A9">
        <v>84</v>
      </c>
    </row>
    <row spans="1:3" r="10">
      <c t="s" s="4" r="A10">
        <v>85</v>
      </c>
      <c t="n" s="6" r="B10">
        <v>622820</v>
      </c>
      <c t="n" s="6" r="C10">
        <v>535608</v>
      </c>
    </row>
    <row spans="1:3" r="11">
      <c t="s" s="4" r="A11">
        <v>86</v>
      </c>
      <c t="n" s="6" r="B11">
        <v>214475</v>
      </c>
      <c t="n" s="6" r="C11">
        <v>745877</v>
      </c>
    </row>
    <row spans="1:3" r="12">
      <c t="s" s="4" r="A12">
        <v>87</v>
      </c>
      <c t="n" s="6" r="B12">
        <v>170779</v>
      </c>
      <c t="n" s="6" r="C12">
        <v>30716</v>
      </c>
    </row>
    <row spans="1:3" r="13">
      <c t="s" s="4" r="A13">
        <v>88</v>
      </c>
      <c t="n" s="6" r="B13">
        <v>1008074</v>
      </c>
      <c t="n" s="6" r="C13">
        <v>1312201</v>
      </c>
    </row>
    <row spans="1:3" r="14">
      <c t="s" s="4" r="A14">
        <v>89</v>
      </c>
      <c t="n" s="6" r="B14">
        <v>283227</v>
      </c>
      <c t="n" s="6" r="C14">
        <v>-956516</v>
      </c>
    </row>
    <row spans="1:3" r="15">
      <c t="s" s="3" r="A15">
        <v>90</v>
      </c>
    </row>
    <row spans="1:3" r="16">
      <c t="s" s="4" r="A16">
        <v>91</v>
      </c>
      <c t="n" s="6" r="B16">
        <v>2784654</v>
      </c>
      <c t="n" s="6" r="C16">
        <v>1820727</v>
      </c>
    </row>
    <row spans="1:3" r="17">
      <c t="s" s="4" r="A17">
        <v>92</v>
      </c>
      <c t="n" s="6" r="B17">
        <v>316570</v>
      </c>
      <c t="n" s="6" r="C17">
        <v>402863</v>
      </c>
    </row>
    <row spans="1:3" r="18">
      <c t="s" s="4" r="A18">
        <v>93</v>
      </c>
      <c t="n" s="6" r="B18">
        <v>712080</v>
      </c>
      <c t="n" s="6" r="C18">
        <v>965634</v>
      </c>
    </row>
    <row spans="1:3" r="19">
      <c t="s" s="4" r="A19">
        <v>94</v>
      </c>
      <c t="n" s="6" r="B19">
        <v>3813304</v>
      </c>
      <c t="n" s="6" r="C19">
        <v>3189224</v>
      </c>
    </row>
    <row spans="1:3" r="20">
      <c t="s" s="4" r="A20">
        <v>95</v>
      </c>
      <c t="n" s="6" r="B20">
        <v>-3530077</v>
      </c>
      <c t="n" s="6" r="C20">
        <v>-4145740</v>
      </c>
    </row>
    <row spans="1:3" r="21">
      <c t="s" s="3" r="A21">
        <v>96</v>
      </c>
    </row>
    <row spans="1:3" r="22">
      <c t="s" s="4" r="A22">
        <v>97</v>
      </c>
      <c t="n" s="6" r="B22">
        <v>-9059</v>
      </c>
      <c t="n" s="7" r="C22">
        <v>-34331</v>
      </c>
    </row>
    <row spans="1:3" r="23">
      <c t="s" s="4" r="A23">
        <v>98</v>
      </c>
      <c t="n" s="6" r="B23">
        <v>-41998</v>
      </c>
      <c t="s" s="4" r="C23">
        <v>63</v>
      </c>
    </row>
    <row spans="1:3" r="24">
      <c t="s" s="4" r="A24">
        <v>99</v>
      </c>
      <c t="n" s="6" r="B24">
        <v>40500</v>
      </c>
      <c t="n" s="7" r="C24">
        <v>36789</v>
      </c>
    </row>
    <row spans="1:3" r="25">
      <c t="s" s="4" r="A25">
        <v>100</v>
      </c>
      <c t="n" s="6" r="B25">
        <v>598009</v>
      </c>
      <c t="n" s="7" r="C25">
        <v>284365</v>
      </c>
    </row>
    <row spans="1:3" r="26">
      <c t="s" s="4" r="A26">
        <v>101</v>
      </c>
      <c t="n" s="6" r="B26">
        <v>-275908</v>
      </c>
      <c t="s" s="4" r="C26">
        <v>63</v>
      </c>
    </row>
    <row spans="1:3" r="27">
      <c t="s" s="4" r="A27">
        <v>102</v>
      </c>
      <c t="n" s="6" r="B27">
        <v>-463500</v>
      </c>
      <c t="s" s="4" r="C27">
        <v>63</v>
      </c>
    </row>
    <row spans="1:3" r="28">
      <c t="s" s="4" r="A28">
        <v>103</v>
      </c>
      <c t="n" s="6" r="B28">
        <v>-151956</v>
      </c>
      <c t="n" s="7" r="C28">
        <v>286823</v>
      </c>
    </row>
    <row spans="1:3" r="29">
      <c t="s" s="4" r="A29">
        <v>104</v>
      </c>
      <c t="n" s="6" r="B29">
        <v>-3682033</v>
      </c>
      <c t="n" s="7" r="C29">
        <v>-3858917</v>
      </c>
    </row>
    <row spans="1:3" r="30">
      <c t="s" s="4" r="A30">
        <v>105</v>
      </c>
      <c t="n" s="6" r="B30">
        <v>53737</v>
      </c>
      <c t="s" s="4" r="C30">
        <v>63</v>
      </c>
    </row>
    <row spans="1:3" r="31">
      <c t="s" s="4" r="A31">
        <v>106</v>
      </c>
      <c t="n" s="6" r="B31">
        <v>-3735770</v>
      </c>
      <c t="n" s="7" r="C31">
        <v>-3858917</v>
      </c>
    </row>
    <row spans="1:3" r="32">
      <c t="s" s="4" r="A32">
        <v>107</v>
      </c>
      <c t="n" s="6" r="B32">
        <v>-202000</v>
      </c>
      <c t="s" s="4" r="C32">
        <v>63</v>
      </c>
    </row>
    <row spans="1:3" r="33">
      <c t="s" s="4" r="A33">
        <v>108</v>
      </c>
      <c t="n" s="7" r="B33">
        <v>-3937770</v>
      </c>
      <c t="n" s="7" r="C33">
        <v>-3858917</v>
      </c>
    </row>
    <row spans="1:3" r="34">
      <c t="s" s="4" r="A34">
        <v>109</v>
      </c>
      <c t="n" s="9" r="B34">
        <v>-0.05</v>
      </c>
      <c t="n" s="9" r="C34">
        <v>-0.05</v>
      </c>
    </row>
    <row spans="1:3" r="35">
      <c t="s" s="4" r="A35">
        <v>110</v>
      </c>
      <c t="n" s="6" r="B35">
        <v>77832505</v>
      </c>
      <c t="n" s="6" r="C35">
        <v>77568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37"/>
  </cols>
  <sheetData>
    <row spans="1:2" r="1">
      <c t="s" s="1" r="A1">
        <v>451</v>
      </c>
      <c t="s" s="2" r="B1">
        <v>1</v>
      </c>
    </row>
    <row spans="1:2" r="2">
      <c t="s" s="2" r="B2">
        <v>452</v>
      </c>
    </row>
    <row spans="1:2" r="3">
      <c t="s" s="3" r="A3">
        <v>206</v>
      </c>
    </row>
    <row spans="1:2" r="4">
      <c t="s" s="4" r="A4">
        <v>453</v>
      </c>
      <c t="n" s="6" r="B4">
        <v>7690665</v>
      </c>
    </row>
    <row spans="1:2" r="5">
      <c t="s" s="4" r="A5">
        <v>454</v>
      </c>
      <c t="n" s="6" r="B5">
        <v>30000</v>
      </c>
    </row>
    <row spans="1:2" r="6">
      <c t="s" s="4" r="A6">
        <v>455</v>
      </c>
      <c t="s" s="4" r="B6">
        <v>63</v>
      </c>
    </row>
    <row spans="1:2" r="7">
      <c t="s" s="4" r="A7">
        <v>456</v>
      </c>
      <c t="n" s="6" r="B7">
        <v>-73000</v>
      </c>
    </row>
    <row spans="1:2" r="8">
      <c t="s" s="4" r="A8">
        <v>453</v>
      </c>
      <c t="n" s="6" r="B8">
        <v>7647665</v>
      </c>
    </row>
    <row spans="1:2" r="9">
      <c t="s" s="4" r="A9">
        <v>457</v>
      </c>
      <c t="n" s="6" r="B9">
        <v>4456665</v>
      </c>
    </row>
    <row spans="1:2" r="10">
      <c t="s" s="4" r="A10">
        <v>458</v>
      </c>
      <c t="n" s="9" r="B10">
        <v>1.24</v>
      </c>
    </row>
    <row spans="1:2" r="11">
      <c t="s" s="4" r="A11">
        <v>459</v>
      </c>
      <c t="n" s="9" r="B11">
        <v>0.37</v>
      </c>
    </row>
    <row spans="1:2" r="12">
      <c t="s" s="4" r="A12">
        <v>460</v>
      </c>
      <c t="s" s="4" r="B12">
        <v>63</v>
      </c>
    </row>
    <row spans="1:2" r="13">
      <c t="s" s="4" r="A13">
        <v>461</v>
      </c>
      <c t="n" s="7" r="B13">
        <v>1</v>
      </c>
    </row>
    <row spans="1:2" r="14">
      <c t="s" s="4" r="A14">
        <v>458</v>
      </c>
      <c t="n" s="10" r="B14">
        <v>1.24</v>
      </c>
    </row>
    <row spans="1:2" r="15">
      <c t="s" s="4" r="A15">
        <v>462</v>
      </c>
      <c t="n" s="9" r="B15">
        <v>1.27</v>
      </c>
    </row>
    <row spans="1:2" r="16">
      <c t="s" s="4" r="A16">
        <v>463</v>
      </c>
      <c t="s" s="4" r="B16">
        <v>464</v>
      </c>
    </row>
    <row spans="1:2" r="17">
      <c t="s" s="4" r="A17">
        <v>465</v>
      </c>
      <c t="s" s="4" r="B17">
        <v>466</v>
      </c>
    </row>
    <row spans="1:2" r="18">
      <c t="s" s="4" r="A18">
        <v>467</v>
      </c>
      <c t="n" s="7" r="B18">
        <v>750</v>
      </c>
    </row>
    <row spans="1:2" r="19">
      <c t="s" s="4" r="A19">
        <v>468</v>
      </c>
      <c t="n" s="7" r="B19">
        <v>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25"/>
    <col customWidth="1" max="3" min="3" width="14"/>
  </cols>
  <sheetData>
    <row spans="1:3" r="1">
      <c t="s" s="1" r="A1">
        <v>469</v>
      </c>
      <c t="s" s="2" r="B1">
        <v>1</v>
      </c>
    </row>
    <row spans="1:3" r="2">
      <c t="s" s="2" r="B2">
        <v>2</v>
      </c>
      <c t="s" s="2" r="C2">
        <v>77</v>
      </c>
    </row>
    <row spans="1:3" r="3">
      <c t="s" s="4" r="A3">
        <v>470</v>
      </c>
      <c t="n" s="6" r="B3">
        <v>7647665</v>
      </c>
    </row>
    <row spans="1:3" r="4">
      <c t="s" s="4" r="A4">
        <v>471</v>
      </c>
      <c t="s" s="4" r="B4">
        <v>466</v>
      </c>
    </row>
    <row spans="1:3" r="5">
      <c t="s" s="4" r="A5">
        <v>472</v>
      </c>
      <c t="n" s="6" r="B5">
        <v>4456665</v>
      </c>
    </row>
    <row spans="1:3" r="6">
      <c t="s" s="4" r="A6">
        <v>428</v>
      </c>
    </row>
    <row spans="1:3" r="7">
      <c t="s" s="4" r="A7">
        <v>473</v>
      </c>
      <c t="n" s="7" r="B7">
        <v>1</v>
      </c>
    </row>
    <row spans="1:3" r="8">
      <c t="s" s="4" r="A8">
        <v>470</v>
      </c>
      <c t="n" s="6" r="B8">
        <v>1916000</v>
      </c>
    </row>
    <row spans="1:3" r="9">
      <c t="s" s="4" r="A9">
        <v>472</v>
      </c>
      <c t="n" s="6" r="B9">
        <v>135000</v>
      </c>
    </row>
    <row spans="1:3" r="10">
      <c t="s" s="4" r="A10">
        <v>474</v>
      </c>
    </row>
    <row spans="1:3" r="11">
      <c t="s" s="4" r="A11">
        <v>475</v>
      </c>
      <c t="n" s="9" r="B11">
        <v>1.01</v>
      </c>
    </row>
    <row spans="1:3" r="12">
      <c t="s" s="4" r="A12">
        <v>476</v>
      </c>
      <c t="n" s="10" r="B12">
        <v>1.45</v>
      </c>
    </row>
    <row spans="1:3" r="13">
      <c t="s" s="4" r="A13">
        <v>473</v>
      </c>
      <c t="n" s="9" r="B13">
        <v>1.17</v>
      </c>
    </row>
    <row spans="1:3" r="14">
      <c t="s" s="4" r="A14">
        <v>470</v>
      </c>
      <c t="n" s="6" r="B14">
        <v>1406665</v>
      </c>
    </row>
    <row spans="1:3" r="15">
      <c t="s" s="4" r="A15">
        <v>471</v>
      </c>
      <c t="s" s="4" r="B15">
        <v>466</v>
      </c>
    </row>
    <row spans="1:3" r="16">
      <c t="s" s="4" r="A16">
        <v>472</v>
      </c>
      <c t="n" s="6" r="B16">
        <v>1196665</v>
      </c>
    </row>
    <row spans="1:3" r="17">
      <c t="s" s="4" r="A17">
        <v>477</v>
      </c>
    </row>
    <row spans="1:3" r="18">
      <c t="s" s="4" r="A18">
        <v>475</v>
      </c>
      <c t="n" s="9" r="B18">
        <v>1.46</v>
      </c>
    </row>
    <row spans="1:3" r="19">
      <c t="s" s="4" r="A19">
        <v>476</v>
      </c>
      <c t="n" s="10" r="B19">
        <v>1.56</v>
      </c>
    </row>
    <row spans="1:3" r="20">
      <c t="s" s="4" r="A20">
        <v>473</v>
      </c>
      <c t="n" s="9" r="B20">
        <v>1.46</v>
      </c>
    </row>
    <row spans="1:3" r="21">
      <c t="s" s="4" r="A21">
        <v>470</v>
      </c>
      <c t="n" s="6" r="B21">
        <v>3015000</v>
      </c>
    </row>
    <row spans="1:3" r="22">
      <c t="s" s="4" r="A22">
        <v>471</v>
      </c>
      <c t="s" s="4" r="B22">
        <v>478</v>
      </c>
    </row>
    <row spans="1:3" r="23">
      <c t="s" s="4" r="A23">
        <v>472</v>
      </c>
      <c t="n" s="6" r="B23">
        <v>2065000</v>
      </c>
    </row>
    <row spans="1:3" r="24">
      <c t="s" s="4" r="A24">
        <v>479</v>
      </c>
    </row>
    <row spans="1:3" r="25">
      <c t="s" s="4" r="A25">
        <v>475</v>
      </c>
      <c t="n" s="9" r="B25">
        <v>1.57</v>
      </c>
    </row>
    <row spans="1:3" r="26">
      <c t="s" s="4" r="A26">
        <v>476</v>
      </c>
      <c t="n" s="10" r="B26">
        <v>1.72</v>
      </c>
    </row>
    <row spans="1:3" r="27">
      <c t="s" s="4" r="A27">
        <v>473</v>
      </c>
      <c t="n" s="9" r="B27">
        <v>1.61</v>
      </c>
    </row>
    <row spans="1:3" r="28">
      <c t="s" s="4" r="A28">
        <v>470</v>
      </c>
      <c t="n" s="6" r="B28">
        <v>750000</v>
      </c>
    </row>
    <row spans="1:3" r="29">
      <c t="s" s="4" r="A29">
        <v>471</v>
      </c>
      <c t="s" s="4" r="B29">
        <v>478</v>
      </c>
    </row>
    <row spans="1:3" r="30">
      <c t="s" s="4" r="A30">
        <v>472</v>
      </c>
      <c t="n" s="6" r="B30">
        <v>500000</v>
      </c>
    </row>
    <row spans="1:3" r="31">
      <c t="s" s="4" r="A31">
        <v>424</v>
      </c>
    </row>
    <row spans="1:3" r="32">
      <c t="s" s="4" r="A32">
        <v>475</v>
      </c>
      <c t="n" s="9" r="B32">
        <v>0.33</v>
      </c>
    </row>
    <row spans="1:3" r="33">
      <c t="s" s="4" r="A33">
        <v>476</v>
      </c>
      <c t="n" s="10" r="B33">
        <v>0.54</v>
      </c>
    </row>
    <row spans="1:3" r="34">
      <c t="s" s="4" r="A34">
        <v>473</v>
      </c>
      <c t="n" s="9" r="B34">
        <v>0.51</v>
      </c>
    </row>
    <row spans="1:3" r="35">
      <c t="s" s="4" r="A35">
        <v>470</v>
      </c>
      <c t="n" s="6" r="B35">
        <v>560000</v>
      </c>
    </row>
    <row spans="1:3" r="36">
      <c t="s" s="4" r="A36">
        <v>471</v>
      </c>
      <c t="s" s="4" r="B36">
        <v>480</v>
      </c>
    </row>
    <row spans="1:3" r="37">
      <c t="s" s="4" r="A37">
        <v>472</v>
      </c>
      <c t="n" s="6" r="B37">
        <v>560000</v>
      </c>
    </row>
    <row spans="1:3" r="38">
      <c t="s" s="4" r="A38">
        <v>428</v>
      </c>
    </row>
    <row spans="1:3" r="39">
      <c t="s" s="4" r="A39">
        <v>475</v>
      </c>
      <c t="n" s="9" r="B39">
        <v>0.55</v>
      </c>
    </row>
    <row spans="1:3" r="40">
      <c t="s" s="4" r="A40">
        <v>476</v>
      </c>
      <c t="n" s="7" r="B40">
        <v>1</v>
      </c>
    </row>
    <row spans="1:3" r="41">
      <c t="s" s="4" r="A41">
        <v>473</v>
      </c>
      <c t="n" s="9" r="C41">
        <v>0.36</v>
      </c>
    </row>
    <row spans="1:3" r="42">
      <c t="s" s="4" r="A42">
        <v>471</v>
      </c>
      <c t="s" s="4" r="B42">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482</v>
      </c>
      <c t="s" s="2" r="B1">
        <v>1</v>
      </c>
    </row>
    <row spans="1:3" r="2">
      <c t="s" s="2" r="B2">
        <v>2</v>
      </c>
      <c t="s" s="2" r="C2">
        <v>77</v>
      </c>
    </row>
    <row spans="1:3" r="3">
      <c t="s" s="3" r="A3">
        <v>483</v>
      </c>
    </row>
    <row spans="1:3" r="4">
      <c t="s" s="4" r="A4">
        <v>380</v>
      </c>
      <c t="s" s="4" r="C4">
        <v>367</v>
      </c>
    </row>
    <row spans="1:3" r="5">
      <c t="s" s="4" r="A5">
        <v>439</v>
      </c>
      <c t="s" s="4" r="B5">
        <v>377</v>
      </c>
      <c t="s" s="4" r="C5">
        <v>377</v>
      </c>
    </row>
    <row spans="1:3" r="6">
      <c t="s" s="4" r="A6">
        <v>378</v>
      </c>
    </row>
    <row spans="1:3" r="7">
      <c t="s" s="3" r="A7">
        <v>483</v>
      </c>
    </row>
    <row spans="1:3" r="8">
      <c t="s" s="4" r="A8">
        <v>440</v>
      </c>
      <c t="s" s="4" r="B8">
        <v>441</v>
      </c>
      <c t="s" s="4" r="C8">
        <v>442</v>
      </c>
    </row>
    <row spans="1:3" r="9">
      <c t="s" s="4" r="A9">
        <v>380</v>
      </c>
      <c t="s" s="4" r="B9">
        <v>443</v>
      </c>
    </row>
    <row spans="1:3" r="10">
      <c t="s" s="4" r="A10">
        <v>374</v>
      </c>
      <c t="s" s="4" r="B10">
        <v>444</v>
      </c>
      <c t="s" s="4" r="C10">
        <v>445</v>
      </c>
    </row>
    <row spans="1:3" r="11">
      <c t="s" s="4" r="A11">
        <v>383</v>
      </c>
    </row>
    <row spans="1:3" r="12">
      <c t="s" s="3" r="A12">
        <v>483</v>
      </c>
    </row>
    <row spans="1:3" r="13">
      <c t="s" s="4" r="A13">
        <v>440</v>
      </c>
      <c t="s" s="4" r="B13">
        <v>446</v>
      </c>
      <c t="s" s="4" r="C13">
        <v>447</v>
      </c>
    </row>
    <row spans="1:3" r="14">
      <c t="s" s="4" r="A14">
        <v>380</v>
      </c>
      <c t="s" s="4" r="B14">
        <v>448</v>
      </c>
    </row>
    <row spans="1:3" r="15">
      <c t="s" s="4" r="A15">
        <v>374</v>
      </c>
      <c t="s" s="4" r="B15">
        <v>449</v>
      </c>
      <c t="s" s="4" r="C15">
        <v>450</v>
      </c>
    </row>
    <row spans="1:3" r="16">
      <c t="s" s="4" r="A16">
        <v>484</v>
      </c>
    </row>
    <row spans="1:3" r="17">
      <c t="s" s="3" r="A17">
        <v>483</v>
      </c>
    </row>
    <row spans="1:3" r="18">
      <c t="s" s="4" r="A18">
        <v>440</v>
      </c>
      <c t="s" s="4" r="B18">
        <v>379</v>
      </c>
    </row>
    <row spans="1:3" r="19">
      <c t="s" s="4" r="A19">
        <v>380</v>
      </c>
      <c t="s" s="4" r="B19">
        <v>323</v>
      </c>
      <c t="s" s="4" r="C19">
        <v>381</v>
      </c>
    </row>
    <row spans="1:3" r="20">
      <c t="s" s="4" r="A20">
        <v>374</v>
      </c>
      <c t="s" s="4" r="B20">
        <v>382</v>
      </c>
    </row>
    <row spans="1:3" r="21">
      <c t="s" s="4" r="A21">
        <v>485</v>
      </c>
    </row>
    <row spans="1:3" r="22">
      <c t="s" s="3" r="A22">
        <v>483</v>
      </c>
    </row>
    <row spans="1:3" r="23">
      <c t="s" s="4" r="A23">
        <v>440</v>
      </c>
      <c t="s" s="4" r="B23">
        <v>384</v>
      </c>
    </row>
    <row spans="1:3" r="24">
      <c t="s" s="4" r="A24">
        <v>380</v>
      </c>
      <c t="s" s="4" r="B24">
        <v>385</v>
      </c>
      <c t="s" s="4" r="C24">
        <v>386</v>
      </c>
    </row>
    <row spans="1:3" r="25">
      <c t="s" s="4" r="A25">
        <v>374</v>
      </c>
      <c t="s" s="4" r="B25">
        <v>375</v>
      </c>
    </row>
    <row spans="1:3" r="26">
      <c t="s" s="4" r="A26">
        <v>280</v>
      </c>
    </row>
    <row spans="1:3" r="27">
      <c t="s" s="3" r="A27">
        <v>483</v>
      </c>
    </row>
    <row spans="1:3" r="28">
      <c t="s" s="4" r="A28">
        <v>440</v>
      </c>
      <c t="s" s="4" r="C28">
        <v>373</v>
      </c>
    </row>
    <row spans="1:3" r="29">
      <c t="s" s="4" r="A29">
        <v>374</v>
      </c>
      <c t="s" s="4" r="C29">
        <v>375</v>
      </c>
    </row>
    <row spans="1:3" r="30">
      <c t="s" s="4" r="A30">
        <v>439</v>
      </c>
      <c t="s" s="4" r="B30">
        <v>377</v>
      </c>
      <c t="s" s="4" r="C30">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486</v>
      </c>
      <c t="s" s="2" r="B1">
        <v>1</v>
      </c>
    </row>
    <row spans="1:2" r="2">
      <c t="s" s="2" r="B2">
        <v>452</v>
      </c>
    </row>
    <row spans="1:2" r="3">
      <c t="s" s="3" r="A3">
        <v>206</v>
      </c>
    </row>
    <row spans="1:2" r="4">
      <c t="s" s="4" r="A4">
        <v>487</v>
      </c>
      <c t="n" s="6" r="B4">
        <v>54088323</v>
      </c>
    </row>
    <row spans="1:2" r="5">
      <c t="s" s="4" r="A5">
        <v>488</v>
      </c>
      <c t="n" s="6" r="B5">
        <v>3988661</v>
      </c>
    </row>
    <row spans="1:2" r="6">
      <c t="s" s="4" r="A6">
        <v>489</v>
      </c>
      <c t="s" s="4" r="B6">
        <v>63</v>
      </c>
    </row>
    <row spans="1:2" r="7">
      <c t="s" s="4" r="A7">
        <v>490</v>
      </c>
      <c t="s" s="4" r="B7">
        <v>63</v>
      </c>
    </row>
    <row spans="1:2" r="8">
      <c t="s" s="4" r="A8">
        <v>487</v>
      </c>
      <c t="n" s="6" r="B8">
        <v>58076984</v>
      </c>
    </row>
    <row spans="1:2" r="9">
      <c t="s" s="4" r="A9">
        <v>491</v>
      </c>
      <c t="n" s="6" r="B9">
        <v>58076984</v>
      </c>
    </row>
    <row spans="1:2" r="10">
      <c t="s" s="4" r="A10">
        <v>492</v>
      </c>
      <c t="n" s="9" r="B10">
        <v>1.28</v>
      </c>
    </row>
    <row spans="1:2" r="11">
      <c t="s" s="4" r="A11">
        <v>493</v>
      </c>
      <c t="n" s="9" r="B11">
        <v>0.74</v>
      </c>
    </row>
    <row spans="1:2" r="12">
      <c t="s" s="4" r="A12">
        <v>494</v>
      </c>
      <c t="s" s="4" r="B12">
        <v>63</v>
      </c>
    </row>
    <row spans="1:2" r="13">
      <c t="s" s="4" r="A13">
        <v>495</v>
      </c>
      <c t="s" s="4" r="B13">
        <v>63</v>
      </c>
    </row>
    <row spans="1:2" r="14">
      <c t="s" s="4" r="A14">
        <v>496</v>
      </c>
      <c t="n" s="9" r="B14">
        <v>1.14</v>
      </c>
    </row>
    <row spans="1:2" r="15">
      <c t="s" s="4" r="A15">
        <v>497</v>
      </c>
      <c t="n" s="9" r="B15">
        <v>1.14</v>
      </c>
    </row>
    <row spans="1:2" r="16">
      <c t="s" s="4" r="A16">
        <v>463</v>
      </c>
      <c t="s" s="4" r="B16">
        <v>498</v>
      </c>
    </row>
    <row spans="1:2" r="17">
      <c t="s" s="4" r="A17">
        <v>465</v>
      </c>
      <c t="s" s="4" r="B17">
        <v>498</v>
      </c>
    </row>
    <row spans="1:2" r="18">
      <c t="s" s="4" r="A18">
        <v>467</v>
      </c>
      <c t="n" s="7" r="B18">
        <v>18</v>
      </c>
    </row>
    <row spans="1:2" r="19">
      <c t="s" s="4" r="A19">
        <v>468</v>
      </c>
      <c t="n" s="7" r="B19">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25"/>
    <col customWidth="1" max="3" min="3" width="14"/>
  </cols>
  <sheetData>
    <row spans="1:3" r="1">
      <c t="s" s="1" r="A1">
        <v>499</v>
      </c>
      <c t="s" s="2" r="B1">
        <v>1</v>
      </c>
    </row>
    <row spans="1:3" r="2">
      <c t="s" s="2" r="B2">
        <v>2</v>
      </c>
      <c t="s" s="2" r="C2">
        <v>25</v>
      </c>
    </row>
    <row spans="1:3" r="3">
      <c t="s" s="4" r="A3">
        <v>500</v>
      </c>
      <c t="n" s="9" r="B3">
        <v>1.14</v>
      </c>
      <c t="n" s="9" r="C3">
        <v>1.28</v>
      </c>
    </row>
    <row spans="1:3" r="4">
      <c t="s" s="4" r="A4">
        <v>501</v>
      </c>
      <c t="n" s="6" r="B4">
        <v>58076984</v>
      </c>
    </row>
    <row spans="1:3" r="5">
      <c t="s" s="4" r="A5">
        <v>502</v>
      </c>
      <c t="s" s="4" r="B5">
        <v>498</v>
      </c>
    </row>
    <row spans="1:3" r="6">
      <c t="s" s="4" r="A6">
        <v>503</v>
      </c>
      <c t="n" s="6" r="B6">
        <v>58076984</v>
      </c>
    </row>
    <row spans="1:3" r="7">
      <c t="s" s="4" r="A7">
        <v>504</v>
      </c>
    </row>
    <row spans="1:3" r="8">
      <c t="s" s="4" r="A8">
        <v>475</v>
      </c>
      <c t="n" s="9" r="B8">
        <v>0.33</v>
      </c>
    </row>
    <row spans="1:3" r="9">
      <c t="s" s="4" r="A9">
        <v>476</v>
      </c>
      <c t="n" s="10" r="B9">
        <v>0.97</v>
      </c>
    </row>
    <row spans="1:3" r="10">
      <c t="s" s="4" r="A10">
        <v>500</v>
      </c>
      <c t="n" s="9" r="B10">
        <v>0.73</v>
      </c>
    </row>
    <row spans="1:3" r="11">
      <c t="s" s="4" r="A11">
        <v>501</v>
      </c>
      <c t="n" s="6" r="B11">
        <v>25945111</v>
      </c>
    </row>
    <row spans="1:3" r="12">
      <c t="s" s="4" r="A12">
        <v>502</v>
      </c>
      <c t="s" s="4" r="B12">
        <v>505</v>
      </c>
    </row>
    <row spans="1:3" r="13">
      <c t="s" s="4" r="A13">
        <v>503</v>
      </c>
      <c t="n" s="6" r="B13">
        <v>25945111</v>
      </c>
    </row>
    <row spans="1:3" r="14">
      <c t="s" s="4" r="A14">
        <v>506</v>
      </c>
    </row>
    <row spans="1:3" r="15">
      <c t="s" s="4" r="A15">
        <v>475</v>
      </c>
      <c t="n" s="9" r="B15">
        <v>0.98</v>
      </c>
    </row>
    <row spans="1:3" r="16">
      <c t="s" s="4" r="A16">
        <v>476</v>
      </c>
      <c t="n" s="10" r="B16">
        <v>1.01</v>
      </c>
    </row>
    <row spans="1:3" r="17">
      <c t="s" s="4" r="A17">
        <v>500</v>
      </c>
      <c t="n" s="7" r="B17">
        <v>1</v>
      </c>
    </row>
    <row spans="1:3" r="18">
      <c t="s" s="4" r="A18">
        <v>501</v>
      </c>
      <c t="n" s="6" r="B18">
        <v>12001068</v>
      </c>
    </row>
    <row spans="1:3" r="19">
      <c t="s" s="4" r="A19">
        <v>502</v>
      </c>
      <c t="s" s="4" r="B19">
        <v>507</v>
      </c>
    </row>
    <row spans="1:3" r="20">
      <c t="s" s="4" r="A20">
        <v>503</v>
      </c>
      <c t="n" s="6" r="B20">
        <v>12001068</v>
      </c>
    </row>
    <row spans="1:3" r="21">
      <c t="s" s="4" r="A21">
        <v>508</v>
      </c>
    </row>
    <row spans="1:3" r="22">
      <c t="s" s="4" r="A22">
        <v>475</v>
      </c>
      <c t="n" s="9" r="B22">
        <v>1.02</v>
      </c>
    </row>
    <row spans="1:3" r="23">
      <c t="s" s="4" r="A23">
        <v>476</v>
      </c>
      <c t="n" s="10" r="B23">
        <v>1.28</v>
      </c>
    </row>
    <row spans="1:3" r="24">
      <c t="s" s="4" r="A24">
        <v>500</v>
      </c>
      <c t="n" s="9" r="B24">
        <v>1.05</v>
      </c>
    </row>
    <row spans="1:3" r="25">
      <c t="s" s="4" r="A25">
        <v>501</v>
      </c>
      <c t="n" s="6" r="B25">
        <v>4722882</v>
      </c>
    </row>
    <row spans="1:3" r="26">
      <c t="s" s="4" r="A26">
        <v>502</v>
      </c>
      <c t="s" s="4" r="B26">
        <v>509</v>
      </c>
    </row>
    <row spans="1:3" r="27">
      <c t="s" s="4" r="A27">
        <v>503</v>
      </c>
      <c t="n" s="6" r="B27">
        <v>4722882</v>
      </c>
    </row>
    <row spans="1:3" r="28">
      <c t="s" s="4" r="A28">
        <v>510</v>
      </c>
    </row>
    <row spans="1:3" r="29">
      <c t="s" s="4" r="A29">
        <v>475</v>
      </c>
      <c t="n" s="9" r="B29">
        <v>1.29</v>
      </c>
    </row>
    <row spans="1:3" r="30">
      <c t="s" s="4" r="A30">
        <v>476</v>
      </c>
      <c t="n" s="10" r="B30">
        <v>2.25</v>
      </c>
    </row>
    <row spans="1:3" r="31">
      <c t="s" s="4" r="A31">
        <v>500</v>
      </c>
      <c t="n" s="9" r="B31">
        <v>1.9</v>
      </c>
    </row>
    <row spans="1:3" r="32">
      <c t="s" s="4" r="A32">
        <v>501</v>
      </c>
      <c t="n" s="6" r="B32">
        <v>15354090</v>
      </c>
    </row>
    <row spans="1:3" r="33">
      <c t="s" s="4" r="A33">
        <v>502</v>
      </c>
      <c t="s" s="4" r="B33">
        <v>511</v>
      </c>
    </row>
    <row spans="1:3" r="34">
      <c t="s" s="4" r="A34">
        <v>503</v>
      </c>
      <c t="n" s="6" r="B34">
        <v>15354090</v>
      </c>
    </row>
    <row spans="1:3" r="35">
      <c t="s" s="4" r="A35">
        <v>512</v>
      </c>
    </row>
    <row spans="1:3" r="36">
      <c t="s" s="4" r="A36">
        <v>475</v>
      </c>
      <c t="n" s="9" r="B36">
        <v>2.26</v>
      </c>
    </row>
    <row spans="1:3" r="37">
      <c t="s" s="4" r="A37">
        <v>476</v>
      </c>
      <c t="n" s="6" r="B37">
        <v>30</v>
      </c>
    </row>
    <row spans="1:3" r="38">
      <c t="s" s="4" r="A38">
        <v>500</v>
      </c>
      <c t="n" s="9" r="B38">
        <v>20.71</v>
      </c>
    </row>
    <row spans="1:3" r="39">
      <c t="s" s="4" r="A39">
        <v>501</v>
      </c>
      <c t="n" s="6" r="B39">
        <v>53833</v>
      </c>
    </row>
    <row spans="1:3" r="40">
      <c t="s" s="4" r="A40">
        <v>502</v>
      </c>
      <c t="s" s="4" r="B40">
        <v>513</v>
      </c>
    </row>
    <row spans="1:3" r="41">
      <c t="s" s="4" r="A41">
        <v>503</v>
      </c>
      <c t="n" s="6" r="B41">
        <v>538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14</v>
      </c>
      <c t="s" s="2" r="B1">
        <v>1</v>
      </c>
    </row>
    <row spans="1:3" r="2">
      <c t="s" s="2" r="B2">
        <v>2</v>
      </c>
      <c t="s" s="2" r="C2">
        <v>77</v>
      </c>
    </row>
    <row spans="1:3" r="3">
      <c t="s" s="3" r="A3">
        <v>209</v>
      </c>
    </row>
    <row spans="1:3" r="4">
      <c t="s" s="4" r="A4">
        <v>515</v>
      </c>
      <c t="n" s="7" r="B4">
        <v>17750</v>
      </c>
      <c t="n" s="7" r="C4">
        <v>11750</v>
      </c>
    </row>
    <row spans="1:3" r="5">
      <c t="s" s="4" r="A5">
        <v>516</v>
      </c>
      <c t="n" s="7" r="B5">
        <v>7182</v>
      </c>
      <c t="n" s="7" r="C5">
        <v>1428</v>
      </c>
    </row>
    <row spans="1:3" r="6">
      <c t="s" s="4" r="A6">
        <v>517</v>
      </c>
      <c t="s" s="4" r="B6">
        <v>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6"/>
    <col customWidth="1" max="5" min="5" width="14"/>
  </cols>
  <sheetData>
    <row spans="1:5" r="1">
      <c t="s" s="1" r="A1">
        <v>518</v>
      </c>
      <c t="s" s="2" r="B1">
        <v>519</v>
      </c>
      <c t="s" s="2" r="C1">
        <v>406</v>
      </c>
      <c t="s" s="2" r="D1">
        <v>2</v>
      </c>
      <c t="s" s="2" r="E1">
        <v>77</v>
      </c>
    </row>
    <row spans="1:5" r="2">
      <c t="s" s="3" r="A2">
        <v>520</v>
      </c>
    </row>
    <row spans="1:5" r="3">
      <c t="s" s="4" r="A3">
        <v>521</v>
      </c>
      <c t="n" s="7" r="D3">
        <v>115947</v>
      </c>
      <c t="n" s="7" r="E3">
        <v>103307</v>
      </c>
    </row>
    <row spans="1:5" r="4">
      <c t="s" s="4" r="A4">
        <v>522</v>
      </c>
      <c t="s" s="4" r="B4">
        <v>523</v>
      </c>
    </row>
    <row spans="1:5" r="5">
      <c t="s" s="4" r="A5">
        <v>524</v>
      </c>
      <c t="n" s="7" r="B5">
        <v>1750000</v>
      </c>
    </row>
    <row spans="1:5" r="6">
      <c t="s" s="4" r="A6">
        <v>525</v>
      </c>
      <c t="n" s="6" r="B6">
        <v>875000</v>
      </c>
    </row>
    <row spans="1:5" r="7">
      <c t="s" s="4" r="A7">
        <v>526</v>
      </c>
      <c t="n" s="7" r="B7">
        <v>875000</v>
      </c>
    </row>
    <row spans="1:5" r="8">
      <c t="s" s="4" r="A8">
        <v>527</v>
      </c>
      <c t="n" s="6" r="D8">
        <v>750000</v>
      </c>
    </row>
    <row spans="1:5" r="9">
      <c t="s" s="4" r="A9">
        <v>528</v>
      </c>
      <c t="n" s="7" r="D9">
        <v>316465</v>
      </c>
    </row>
    <row spans="1:5" r="10">
      <c t="s" s="4" r="A10">
        <v>529</v>
      </c>
      <c t="n" s="6" r="D10">
        <v>30000</v>
      </c>
    </row>
    <row spans="1:5" r="11">
      <c t="s" s="4" r="A11">
        <v>530</v>
      </c>
      <c t="s" s="4" r="D11">
        <v>63</v>
      </c>
    </row>
    <row spans="1:5" r="12">
      <c t="s" s="4" r="A12">
        <v>130</v>
      </c>
      <c t="n" s="7" r="D12">
        <v>47536</v>
      </c>
    </row>
    <row spans="1:5" r="13">
      <c t="s" s="4" r="A13">
        <v>531</v>
      </c>
      <c t="n" s="7" r="C13">
        <v>112500</v>
      </c>
    </row>
    <row spans="1:5" r="14">
      <c t="s" s="4" r="A14">
        <v>60</v>
      </c>
    </row>
    <row spans="1:5" r="15">
      <c t="s" s="3" r="A15">
        <v>520</v>
      </c>
    </row>
    <row spans="1:5" r="16">
      <c t="s" s="4" r="A16">
        <v>532</v>
      </c>
      <c t="n" s="6" r="B16">
        <v>1000000</v>
      </c>
    </row>
    <row spans="1:5" r="17">
      <c t="s" s="4" r="A17">
        <v>64</v>
      </c>
    </row>
    <row spans="1:5" r="18">
      <c t="s" s="3" r="A18">
        <v>520</v>
      </c>
    </row>
    <row spans="1:5" r="19">
      <c t="s" s="4" r="A19">
        <v>532</v>
      </c>
      <c t="n" s="6" r="B19">
        <v>1500</v>
      </c>
    </row>
    <row spans="1:5" r="20">
      <c t="s" s="4" r="A20">
        <v>135</v>
      </c>
    </row>
    <row spans="1:5" r="21">
      <c t="s" s="3" r="A21">
        <v>520</v>
      </c>
    </row>
    <row spans="1:5" r="22">
      <c t="s" s="4" r="A22">
        <v>532</v>
      </c>
      <c t="n" s="6" r="B22">
        <v>1500000</v>
      </c>
    </row>
    <row spans="1:5" r="23">
      <c t="s" s="4" r="A23">
        <v>533</v>
      </c>
    </row>
    <row spans="1:5" r="24">
      <c t="s" s="3" r="A24">
        <v>520</v>
      </c>
    </row>
    <row spans="1:5" r="25">
      <c t="s" s="4" r="A25">
        <v>534</v>
      </c>
      <c t="n" s="7" r="B25">
        <v>250000</v>
      </c>
    </row>
    <row spans="1:5" r="26">
      <c t="s" s="4" r="A26">
        <v>529</v>
      </c>
      <c t="n" s="6" r="D26">
        <v>1495665</v>
      </c>
    </row>
    <row spans="1:5" r="27">
      <c t="s" s="4" r="A27">
        <v>535</v>
      </c>
      <c t="s" s="4" r="D27">
        <v>536</v>
      </c>
    </row>
    <row spans="1:5" r="28">
      <c t="s" s="4" r="A28">
        <v>537</v>
      </c>
    </row>
    <row spans="1:5" r="29">
      <c t="s" s="3" r="A29">
        <v>520</v>
      </c>
    </row>
    <row spans="1:5" r="30">
      <c t="s" s="4" r="A30">
        <v>530</v>
      </c>
      <c t="n" s="7" r="D30">
        <v>1</v>
      </c>
    </row>
    <row spans="1:5" r="31">
      <c t="s" s="4" r="A31">
        <v>538</v>
      </c>
    </row>
    <row spans="1:5" r="32">
      <c t="s" s="3" r="A32">
        <v>520</v>
      </c>
    </row>
    <row spans="1:5" r="33">
      <c t="s" s="4" r="A33">
        <v>530</v>
      </c>
      <c t="n" s="9" r="D33">
        <v>1.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Z1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20"/>
    <col customWidth="1" max="7" min="7" width="37"/>
    <col customWidth="1" max="8" min="8" width="21"/>
    <col customWidth="1" max="9" min="9" width="45"/>
    <col customWidth="1" max="10" min="10" width="37"/>
    <col customWidth="1" max="11" min="11" width="30"/>
    <col customWidth="1" max="12" min="12" width="30"/>
    <col customWidth="1" max="13" min="13" width="27"/>
    <col customWidth="1" max="14" min="14" width="27"/>
    <col customWidth="1" max="15" min="15" width="21"/>
    <col customWidth="1" max="16" min="16" width="21"/>
    <col customWidth="1" max="17" min="17" width="30"/>
    <col customWidth="1" max="18" min="18" width="30"/>
    <col customWidth="1" max="19" min="19" width="37"/>
    <col customWidth="1" max="20" min="20" width="21"/>
    <col customWidth="1" max="21" min="21" width="28"/>
    <col customWidth="1" max="22" min="22" width="21"/>
    <col customWidth="1" max="23" min="23" width="28"/>
    <col customWidth="1" max="24" min="24" width="30"/>
    <col customWidth="1" max="25" min="25" width="29"/>
    <col customWidth="1" max="26" min="26" width="37"/>
  </cols>
  <sheetData>
    <row spans="1:26" r="1">
      <c t="s" s="1" r="A1">
        <v>539</v>
      </c>
      <c t="s" s="2" r="B1">
        <v>540</v>
      </c>
      <c t="s" s="2" r="C1">
        <v>541</v>
      </c>
      <c t="s" s="2" r="D1">
        <v>542</v>
      </c>
      <c t="s" s="2" r="E1">
        <v>543</v>
      </c>
      <c t="s" s="2" r="F1">
        <v>544</v>
      </c>
      <c t="s" s="2" r="G1">
        <v>545</v>
      </c>
      <c t="s" s="2" r="H1">
        <v>546</v>
      </c>
      <c t="s" s="2" r="I1">
        <v>547</v>
      </c>
      <c t="s" s="2" r="J1">
        <v>548</v>
      </c>
      <c t="s" s="2" r="K1">
        <v>549</v>
      </c>
      <c t="s" s="2" r="L1">
        <v>550</v>
      </c>
      <c t="s" s="2" r="M1">
        <v>551</v>
      </c>
      <c t="s" s="2" r="N1">
        <v>552</v>
      </c>
      <c t="s" s="2" r="O1">
        <v>553</v>
      </c>
      <c t="s" s="2" r="P1">
        <v>554</v>
      </c>
      <c t="s" s="2" r="Q1">
        <v>555</v>
      </c>
      <c t="s" s="2" r="R1">
        <v>556</v>
      </c>
      <c t="s" s="2" r="S1">
        <v>452</v>
      </c>
      <c t="s" s="2" r="T1">
        <v>557</v>
      </c>
      <c t="s" s="2" r="U1">
        <v>558</v>
      </c>
      <c t="s" s="2" r="V1">
        <v>559</v>
      </c>
      <c t="s" s="2" r="W1">
        <v>560</v>
      </c>
      <c t="s" s="2" r="X1">
        <v>561</v>
      </c>
      <c t="s" s="2" r="Y1">
        <v>562</v>
      </c>
      <c t="s" s="2" r="Z1">
        <v>563</v>
      </c>
    </row>
    <row spans="1:26" r="2">
      <c t="s" s="4" r="A2">
        <v>564</v>
      </c>
      <c t="n" s="8" r="S2">
        <v>0.001</v>
      </c>
      <c t="n" s="8" r="Z2">
        <v>0.001</v>
      </c>
    </row>
    <row spans="1:26" r="3">
      <c t="s" s="4" r="A3">
        <v>565</v>
      </c>
      <c t="n" s="7" r="S3">
        <v>622820</v>
      </c>
      <c t="n" s="7" r="T3">
        <v>535608</v>
      </c>
    </row>
    <row spans="1:26" r="4">
      <c t="s" s="4" r="A4">
        <v>566</v>
      </c>
      <c t="n" s="6" r="S4">
        <v>213388</v>
      </c>
      <c t="n" s="7" r="Z4">
        <v>322651</v>
      </c>
    </row>
    <row spans="1:26" r="5">
      <c t="s" s="4" r="A5">
        <v>524</v>
      </c>
      <c t="n" s="7" r="O5">
        <v>1750000</v>
      </c>
    </row>
    <row spans="1:26" r="6">
      <c t="s" s="4" r="A6">
        <v>525</v>
      </c>
      <c t="n" s="7" r="O6">
        <v>875000</v>
      </c>
    </row>
    <row spans="1:26" r="7">
      <c t="s" s="4" r="A7">
        <v>567</v>
      </c>
      <c t="n" s="6" r="S7">
        <v>543890</v>
      </c>
      <c t="n" s="7" r="Z7">
        <v>569703</v>
      </c>
    </row>
    <row spans="1:26" r="8">
      <c t="s" s="4" r="A8">
        <v>568</v>
      </c>
      <c t="n" s="6" r="S8">
        <v>9059</v>
      </c>
      <c t="n" s="6" r="T8">
        <v>34331</v>
      </c>
    </row>
    <row spans="1:26" r="9">
      <c t="s" s="4" r="A9">
        <v>569</v>
      </c>
      <c t="n" s="7" r="P9">
        <v>112500</v>
      </c>
    </row>
    <row spans="1:26" r="10">
      <c t="s" s="4" r="A10">
        <v>570</v>
      </c>
      <c t="n" s="6" r="S10">
        <v>115947</v>
      </c>
      <c t="n" s="6" r="T10">
        <v>103307</v>
      </c>
    </row>
    <row spans="1:26" r="11">
      <c t="s" s="4" r="A11">
        <v>571</v>
      </c>
      <c t="n" s="7" r="S11">
        <v>53273</v>
      </c>
      <c t="n" s="7" r="T11">
        <v>28117</v>
      </c>
    </row>
    <row spans="1:26" r="12">
      <c t="s" s="4" r="A12">
        <v>64</v>
      </c>
    </row>
    <row spans="1:26" r="13">
      <c t="s" s="4" r="A13">
        <v>572</v>
      </c>
      <c t="n" s="6" r="S13">
        <v>83925</v>
      </c>
      <c t="n" s="6" r="Z13">
        <v>60250</v>
      </c>
    </row>
    <row spans="1:26" r="14">
      <c t="s" s="4" r="A14">
        <v>60</v>
      </c>
    </row>
    <row spans="1:26" r="15">
      <c t="s" s="4" r="A15">
        <v>572</v>
      </c>
      <c t="n" s="6" r="S15">
        <v>10500000</v>
      </c>
      <c t="n" s="6" r="Z15">
        <v>10000000</v>
      </c>
    </row>
    <row spans="1:26" r="16">
      <c t="s" s="4" r="A16">
        <v>62</v>
      </c>
    </row>
    <row spans="1:26" r="17">
      <c t="s" s="4" r="A17">
        <v>572</v>
      </c>
      <c t="n" s="6" r="S17">
        <v>0</v>
      </c>
      <c t="n" s="6" r="Z17">
        <v>0</v>
      </c>
    </row>
    <row spans="1:26" r="18">
      <c t="s" s="4" r="A18">
        <v>573</v>
      </c>
    </row>
    <row spans="1:26" r="19">
      <c t="s" s="4" r="A19">
        <v>574</v>
      </c>
      <c t="n" s="7" r="B19">
        <v>8525</v>
      </c>
    </row>
    <row spans="1:26" r="20">
      <c t="s" s="4" r="A20">
        <v>575</v>
      </c>
      <c t="n" s="6" r="D20">
        <v>1527617</v>
      </c>
      <c t="n" s="6" r="S20">
        <v>65000</v>
      </c>
    </row>
    <row spans="1:26" r="21">
      <c t="s" s="4" r="A21">
        <v>576</v>
      </c>
      <c t="n" s="9" r="D21">
        <v>0.63</v>
      </c>
    </row>
    <row spans="1:26" r="22">
      <c t="s" s="4" r="A22">
        <v>577</v>
      </c>
      <c t="n" s="6" r="S22">
        <v>110744</v>
      </c>
    </row>
    <row spans="1:26" r="23">
      <c t="s" s="4" r="A23">
        <v>578</v>
      </c>
      <c t="s" s="4" r="S23">
        <v>367</v>
      </c>
    </row>
    <row spans="1:26" r="24">
      <c t="s" s="4" r="A24">
        <v>579</v>
      </c>
      <c t="s" s="4" r="E24">
        <v>580</v>
      </c>
    </row>
    <row spans="1:26" r="25">
      <c t="s" s="4" r="A25">
        <v>581</v>
      </c>
      <c t="n" s="7" r="E25">
        <v>61000</v>
      </c>
    </row>
    <row spans="1:26" r="26">
      <c t="s" s="4" r="A26">
        <v>582</v>
      </c>
      <c t="n" s="6" r="E26">
        <v>50000</v>
      </c>
    </row>
    <row spans="1:26" r="27">
      <c t="s" s="4" r="A27">
        <v>568</v>
      </c>
      <c t="n" s="7" r="E27">
        <v>11000</v>
      </c>
    </row>
    <row spans="1:26" r="28">
      <c t="s" s="4" r="A28">
        <v>583</v>
      </c>
      <c t="n" s="7" r="H28">
        <v>20000</v>
      </c>
    </row>
    <row spans="1:26" r="29">
      <c t="s" s="4" r="A29">
        <v>570</v>
      </c>
      <c t="n" s="7" r="H29">
        <v>755000</v>
      </c>
    </row>
    <row spans="1:26" r="30">
      <c t="s" s="4" r="A30">
        <v>584</v>
      </c>
    </row>
    <row spans="1:26" r="31">
      <c t="s" s="4" r="A31">
        <v>585</v>
      </c>
      <c t="n" s="6" r="D31">
        <v>423154</v>
      </c>
    </row>
    <row spans="1:26" r="32">
      <c t="s" s="4" r="A32">
        <v>586</v>
      </c>
    </row>
    <row spans="1:26" r="33">
      <c t="s" s="4" r="A33">
        <v>585</v>
      </c>
      <c t="n" s="6" r="D33">
        <v>368154</v>
      </c>
    </row>
    <row spans="1:26" r="34">
      <c t="s" s="4" r="A34">
        <v>587</v>
      </c>
    </row>
    <row spans="1:26" r="35">
      <c t="s" s="4" r="A35">
        <v>585</v>
      </c>
      <c t="n" s="6" r="D35">
        <v>368154</v>
      </c>
    </row>
    <row spans="1:26" r="36">
      <c t="s" s="4" r="A36">
        <v>588</v>
      </c>
    </row>
    <row spans="1:26" r="37">
      <c t="s" s="4" r="A37">
        <v>585</v>
      </c>
      <c t="n" s="6" r="D37">
        <v>368155</v>
      </c>
    </row>
    <row spans="1:26" r="38">
      <c t="s" s="4" r="A38">
        <v>589</v>
      </c>
    </row>
    <row spans="1:26" r="39">
      <c t="s" s="4" r="A39">
        <v>576</v>
      </c>
      <c t="n" s="9" r="X39">
        <v>0.35</v>
      </c>
    </row>
    <row spans="1:26" r="40">
      <c t="s" s="4" r="A40">
        <v>577</v>
      </c>
      <c t="n" s="6" r="S40">
        <v>2850</v>
      </c>
      <c t="n" s="6" r="X40">
        <v>100000</v>
      </c>
    </row>
    <row spans="1:26" r="41">
      <c t="s" s="4" r="A41">
        <v>590</v>
      </c>
      <c t="n" s="7" r="S41">
        <v>898</v>
      </c>
    </row>
    <row spans="1:26" r="42">
      <c t="s" s="4" r="A42">
        <v>591</v>
      </c>
    </row>
    <row spans="1:26" r="43">
      <c t="s" s="4" r="A43">
        <v>567</v>
      </c>
      <c t="n" s="7" r="Y43">
        <v>462552</v>
      </c>
    </row>
    <row spans="1:26" r="44">
      <c t="s" s="4" r="A44">
        <v>592</v>
      </c>
      <c t="n" s="6" r="I44">
        <v>28</v>
      </c>
      <c t="n" s="6" r="Y44">
        <v>31</v>
      </c>
    </row>
    <row spans="1:26" r="45">
      <c t="s" s="4" r="A45">
        <v>593</v>
      </c>
    </row>
    <row spans="1:26" r="46">
      <c t="s" s="4" r="A46">
        <v>594</v>
      </c>
      <c t="n" s="6" r="U46">
        <v>6500</v>
      </c>
    </row>
    <row spans="1:26" r="47">
      <c t="s" s="4" r="A47">
        <v>595</v>
      </c>
      <c t="n" s="7" r="U47">
        <v>737425</v>
      </c>
    </row>
    <row spans="1:26" r="48">
      <c t="s" s="4" r="A48">
        <v>596</v>
      </c>
    </row>
    <row spans="1:26" r="49">
      <c t="s" s="4" r="A49">
        <v>569</v>
      </c>
      <c t="n" s="7" r="C49">
        <v>87167</v>
      </c>
    </row>
    <row spans="1:26" r="50">
      <c t="s" s="4" r="A50">
        <v>597</v>
      </c>
    </row>
    <row spans="1:26" r="51">
      <c t="s" s="4" r="A51">
        <v>576</v>
      </c>
      <c t="n" s="9" r="S51">
        <v>0.19</v>
      </c>
    </row>
    <row spans="1:26" r="52">
      <c t="s" s="4" r="A52">
        <v>598</v>
      </c>
    </row>
    <row spans="1:26" r="53">
      <c t="s" s="4" r="A53">
        <v>576</v>
      </c>
      <c t="n" s="9" r="S53">
        <v>0.42</v>
      </c>
    </row>
    <row spans="1:26" r="54">
      <c t="s" s="4" r="A54">
        <v>599</v>
      </c>
    </row>
    <row spans="1:26" r="55">
      <c t="s" s="4" r="A55">
        <v>575</v>
      </c>
      <c t="n" s="6" r="S55">
        <v>52523</v>
      </c>
    </row>
    <row spans="1:26" r="56">
      <c t="s" s="4" r="A56">
        <v>600</v>
      </c>
    </row>
    <row spans="1:26" r="57">
      <c t="s" s="4" r="A57">
        <v>576</v>
      </c>
      <c t="n" s="9" r="S57">
        <v>0.27</v>
      </c>
    </row>
    <row spans="1:26" r="58">
      <c t="s" s="4" r="A58">
        <v>601</v>
      </c>
    </row>
    <row spans="1:26" r="59">
      <c t="s" s="4" r="A59">
        <v>576</v>
      </c>
      <c t="n" s="9" r="S59">
        <v>1.5</v>
      </c>
    </row>
    <row spans="1:26" r="60">
      <c t="s" s="4" r="A60">
        <v>602</v>
      </c>
    </row>
    <row spans="1:26" r="61">
      <c t="s" s="4" r="A61">
        <v>577</v>
      </c>
      <c t="n" s="6" r="N61">
        <v>51586</v>
      </c>
    </row>
    <row spans="1:26" r="62">
      <c t="s" s="4" r="A62">
        <v>566</v>
      </c>
      <c t="n" s="7" r="N62">
        <v>7200</v>
      </c>
    </row>
    <row spans="1:26" r="63">
      <c t="s" s="4" r="A63">
        <v>603</v>
      </c>
    </row>
    <row spans="1:26" r="64">
      <c t="s" s="4" r="A64">
        <v>604</v>
      </c>
      <c t="n" s="7" r="N64">
        <v>21600</v>
      </c>
    </row>
    <row spans="1:26" r="65">
      <c t="s" s="4" r="A65">
        <v>605</v>
      </c>
    </row>
    <row spans="1:26" r="66">
      <c t="s" s="4" r="A66">
        <v>577</v>
      </c>
      <c t="n" s="6" r="M66">
        <v>432892</v>
      </c>
    </row>
    <row spans="1:26" r="67">
      <c t="s" s="4" r="A67">
        <v>566</v>
      </c>
      <c t="n" s="7" r="M67">
        <v>16739</v>
      </c>
    </row>
    <row spans="1:26" r="68">
      <c t="s" s="4" r="A68">
        <v>606</v>
      </c>
    </row>
    <row spans="1:26" r="69">
      <c t="s" s="4" r="A69">
        <v>565</v>
      </c>
      <c t="n" s="6" r="M69">
        <v>161325</v>
      </c>
    </row>
    <row spans="1:26" r="70">
      <c t="s" s="4" r="A70">
        <v>607</v>
      </c>
    </row>
    <row spans="1:26" r="71">
      <c t="s" s="4" r="A71">
        <v>585</v>
      </c>
      <c t="n" s="6" r="R71">
        <v>101962</v>
      </c>
    </row>
    <row spans="1:26" r="72">
      <c t="s" s="4" r="A72">
        <v>576</v>
      </c>
      <c t="n" s="9" r="R72">
        <v>0.19</v>
      </c>
    </row>
    <row spans="1:26" r="73">
      <c t="s" s="4" r="A73">
        <v>577</v>
      </c>
      <c t="n" s="6" r="R73">
        <v>20000</v>
      </c>
    </row>
    <row spans="1:26" r="74">
      <c t="s" s="4" r="A74">
        <v>608</v>
      </c>
      <c t="s" s="4" r="R74">
        <v>367</v>
      </c>
    </row>
    <row spans="1:26" r="75">
      <c t="s" s="4" r="A75">
        <v>609</v>
      </c>
    </row>
    <row spans="1:26" r="76">
      <c t="s" s="4" r="A76">
        <v>585</v>
      </c>
      <c t="n" s="6" r="R76">
        <v>15000</v>
      </c>
    </row>
    <row spans="1:26" r="77">
      <c t="s" s="4" r="A77">
        <v>608</v>
      </c>
      <c t="s" s="4" r="R77">
        <v>367</v>
      </c>
    </row>
    <row spans="1:26" r="78">
      <c t="s" s="4" r="A78">
        <v>610</v>
      </c>
    </row>
    <row spans="1:26" r="79">
      <c t="s" s="4" r="A79">
        <v>576</v>
      </c>
      <c t="n" s="9" r="R79">
        <v>0.18</v>
      </c>
    </row>
    <row spans="1:26" r="80">
      <c t="s" s="4" r="A80">
        <v>611</v>
      </c>
    </row>
    <row spans="1:26" r="81">
      <c t="s" s="4" r="A81">
        <v>576</v>
      </c>
      <c t="n" s="9" r="R81">
        <v>0.19</v>
      </c>
    </row>
    <row spans="1:26" r="82">
      <c t="s" s="4" r="A82">
        <v>612</v>
      </c>
    </row>
    <row spans="1:26" r="83">
      <c t="s" s="4" r="A83">
        <v>575</v>
      </c>
      <c t="n" s="6" r="Q83">
        <v>1290000</v>
      </c>
    </row>
    <row spans="1:26" r="84">
      <c t="s" s="4" r="A84">
        <v>322</v>
      </c>
      <c t="s" s="4" r="Q84">
        <v>613</v>
      </c>
    </row>
    <row spans="1:26" r="85">
      <c t="s" s="4" r="A85">
        <v>576</v>
      </c>
      <c t="n" s="9" r="Q85">
        <v>2.25</v>
      </c>
    </row>
    <row spans="1:26" r="86">
      <c t="s" s="4" r="A86">
        <v>614</v>
      </c>
    </row>
    <row spans="1:26" r="87">
      <c t="s" s="4" r="A87">
        <v>615</v>
      </c>
      <c t="n" s="6" r="S87">
        <v>242303</v>
      </c>
    </row>
    <row spans="1:26" r="88">
      <c t="s" s="4" r="A88">
        <v>616</v>
      </c>
      <c t="n" s="7" r="S88">
        <v>45000</v>
      </c>
    </row>
    <row spans="1:26" r="89">
      <c t="s" s="4" r="A89">
        <v>617</v>
      </c>
    </row>
    <row spans="1:26" r="90">
      <c t="s" s="4" r="A90">
        <v>604</v>
      </c>
      <c t="n" s="7" r="J90">
        <v>275000</v>
      </c>
    </row>
    <row spans="1:26" r="91">
      <c t="s" s="4" r="A91">
        <v>618</v>
      </c>
    </row>
    <row spans="1:26" r="92">
      <c t="s" s="4" r="A92">
        <v>619</v>
      </c>
      <c t="s" s="4" r="I92">
        <v>337</v>
      </c>
    </row>
    <row spans="1:26" r="93">
      <c t="s" s="4" r="A93">
        <v>620</v>
      </c>
    </row>
    <row spans="1:26" r="94">
      <c t="s" s="4" r="A94">
        <v>621</v>
      </c>
      <c t="n" s="6" r="M94">
        <v>375000</v>
      </c>
    </row>
    <row spans="1:26" r="95">
      <c t="s" s="4" r="A95">
        <v>622</v>
      </c>
      <c t="n" s="6" r="M95">
        <v>281000</v>
      </c>
    </row>
    <row spans="1:26" r="96">
      <c t="s" s="4" r="A96">
        <v>623</v>
      </c>
      <c t="n" s="6" r="M96">
        <v>94035</v>
      </c>
    </row>
    <row spans="1:26" r="97">
      <c t="s" s="4" r="A97">
        <v>624</v>
      </c>
      <c t="n" s="7" r="M97">
        <v>825000</v>
      </c>
    </row>
    <row spans="1:26" r="98">
      <c t="s" s="4" r="A98">
        <v>625</v>
      </c>
    </row>
    <row spans="1:26" r="99">
      <c t="s" s="4" r="A99">
        <v>571</v>
      </c>
      <c t="n" s="7" r="S99">
        <v>100000</v>
      </c>
    </row>
    <row spans="1:26" r="100">
      <c t="s" s="4" r="A100">
        <v>626</v>
      </c>
    </row>
    <row spans="1:26" r="101">
      <c t="s" s="4" r="A101">
        <v>575</v>
      </c>
      <c t="n" s="6" r="F101">
        <v>150000</v>
      </c>
      <c t="n" s="6" r="K101">
        <v>50000</v>
      </c>
      <c t="n" s="6" r="L101">
        <v>200000</v>
      </c>
    </row>
    <row spans="1:26" r="102">
      <c t="s" s="4" r="A102">
        <v>576</v>
      </c>
      <c t="n" s="7" r="K102">
        <v>1</v>
      </c>
      <c t="n" s="7" r="L102">
        <v>1</v>
      </c>
    </row>
    <row spans="1:26" r="103">
      <c t="s" s="4" r="A103">
        <v>579</v>
      </c>
      <c t="s" s="4" r="L103">
        <v>627</v>
      </c>
    </row>
    <row spans="1:26" r="104">
      <c t="s" s="4" r="A104">
        <v>628</v>
      </c>
    </row>
    <row spans="1:26" r="105">
      <c t="s" s="4" r="A105">
        <v>575</v>
      </c>
      <c t="n" s="6" r="S105">
        <v>280000</v>
      </c>
    </row>
    <row spans="1:26" r="106">
      <c t="s" s="4" r="A106">
        <v>576</v>
      </c>
      <c t="n" s="7" r="S106">
        <v>1</v>
      </c>
    </row>
    <row spans="1:26" r="107">
      <c t="s" s="4" r="A107">
        <v>582</v>
      </c>
      <c t="n" s="7" r="S107">
        <v>170008</v>
      </c>
    </row>
    <row spans="1:26" r="108">
      <c t="s" s="4" r="A108">
        <v>568</v>
      </c>
      <c t="n" s="7" r="S108">
        <v>50000</v>
      </c>
    </row>
    <row spans="1:26" r="109">
      <c t="s" s="4" r="A109">
        <v>629</v>
      </c>
    </row>
    <row spans="1:26" r="110">
      <c t="s" s="4" r="A110">
        <v>604</v>
      </c>
      <c t="n" s="7" r="J110">
        <v>25000</v>
      </c>
    </row>
    <row spans="1:26" r="111">
      <c t="s" s="4" r="A111">
        <v>630</v>
      </c>
      <c t="s" s="4" r="J111">
        <v>288</v>
      </c>
    </row>
    <row spans="1:26" r="112">
      <c t="s" s="4" r="A112">
        <v>631</v>
      </c>
      <c t="n" s="6" r="J112">
        <v>220588</v>
      </c>
    </row>
    <row spans="1:26" r="113">
      <c t="s" s="4" r="A113">
        <v>632</v>
      </c>
      <c t="n" s="7" r="J113">
        <v>75000</v>
      </c>
    </row>
    <row spans="1:26" r="114">
      <c t="s" s="4" r="A114">
        <v>633</v>
      </c>
      <c t="n" s="7" r="J114">
        <v>100000</v>
      </c>
    </row>
    <row spans="1:26" r="115">
      <c t="s" s="4" r="A115">
        <v>634</v>
      </c>
    </row>
    <row spans="1:26" r="116">
      <c t="s" s="4" r="A116">
        <v>572</v>
      </c>
      <c t="n" s="6" r="S116">
        <v>47239</v>
      </c>
    </row>
    <row spans="1:26" r="117">
      <c t="s" s="4" r="A117">
        <v>635</v>
      </c>
    </row>
    <row spans="1:26" r="118">
      <c t="s" s="4" r="A118">
        <v>636</v>
      </c>
      <c t="s" s="4" r="B118">
        <v>637</v>
      </c>
    </row>
    <row spans="1:26" r="119">
      <c t="s" s="4" r="A119">
        <v>638</v>
      </c>
    </row>
    <row spans="1:26" r="120">
      <c t="s" s="4" r="A120">
        <v>639</v>
      </c>
      <c t="n" s="7" r="I120">
        <v>400000</v>
      </c>
    </row>
    <row spans="1:26" r="121">
      <c t="s" s="4" r="A121">
        <v>640</v>
      </c>
      <c t="n" s="6" r="I121">
        <v>4444</v>
      </c>
    </row>
    <row spans="1:26" r="122">
      <c t="s" s="4" r="A122">
        <v>641</v>
      </c>
    </row>
    <row spans="1:26" r="123">
      <c t="s" s="4" r="A123">
        <v>576</v>
      </c>
      <c t="n" s="9" r="J123">
        <v>0.7</v>
      </c>
    </row>
    <row spans="1:26" r="124">
      <c t="s" s="4" r="A124">
        <v>640</v>
      </c>
      <c t="n" s="6" r="J124">
        <v>3584400</v>
      </c>
    </row>
    <row spans="1:26" r="125">
      <c t="s" s="4" r="A125">
        <v>642</v>
      </c>
      <c t="s" s="4" r="J125">
        <v>643</v>
      </c>
    </row>
    <row spans="1:26" r="126">
      <c t="s" s="4" r="A126">
        <v>644</v>
      </c>
    </row>
    <row spans="1:26" r="127">
      <c t="s" s="4" r="A127">
        <v>572</v>
      </c>
      <c t="n" s="6" r="M127">
        <v>8250</v>
      </c>
    </row>
    <row spans="1:26" r="128">
      <c t="s" s="4" r="A128">
        <v>645</v>
      </c>
    </row>
    <row spans="1:26" r="129">
      <c t="s" s="4" r="A129">
        <v>646</v>
      </c>
      <c t="n" s="7" r="S129">
        <v>1000000</v>
      </c>
    </row>
    <row spans="1:26" r="130">
      <c t="s" s="4" r="A130">
        <v>639</v>
      </c>
      <c t="n" s="7" r="G130">
        <v>1100000</v>
      </c>
      <c t="n" s="7" r="I130">
        <v>830000</v>
      </c>
      <c t="n" s="6" r="S130">
        <v>5000000</v>
      </c>
    </row>
    <row spans="1:26" r="131">
      <c t="s" s="4" r="A131">
        <v>647</v>
      </c>
      <c t="n" s="7" r="S131">
        <v>6000000</v>
      </c>
    </row>
    <row spans="1:26" r="132">
      <c t="s" s="4" r="A132">
        <v>648</v>
      </c>
    </row>
    <row spans="1:26" r="133">
      <c t="s" s="4" r="A133">
        <v>649</v>
      </c>
      <c t="n" s="7" r="B133">
        <v>650040</v>
      </c>
    </row>
    <row spans="1:26" r="134">
      <c t="s" s="4" r="A134">
        <v>636</v>
      </c>
      <c t="s" s="4" r="B134">
        <v>650</v>
      </c>
    </row>
    <row spans="1:26" r="135">
      <c t="s" s="4" r="A135">
        <v>651</v>
      </c>
    </row>
    <row spans="1:26" r="136">
      <c t="s" s="4" r="A136">
        <v>575</v>
      </c>
      <c t="n" s="6" r="I136">
        <v>9223</v>
      </c>
    </row>
    <row spans="1:26" r="137">
      <c t="s" s="4" r="A137">
        <v>564</v>
      </c>
      <c t="n" s="7" r="I137">
        <v>100</v>
      </c>
    </row>
    <row spans="1:26" r="138">
      <c t="s" s="4" r="A138">
        <v>652</v>
      </c>
    </row>
    <row spans="1:26" r="139">
      <c t="s" s="4" r="A139">
        <v>575</v>
      </c>
      <c t="n" s="6" r="G139">
        <v>2618997</v>
      </c>
      <c t="n" s="6" r="I139">
        <v>1318889</v>
      </c>
    </row>
    <row spans="1:26" r="140">
      <c t="s" s="4" r="A140">
        <v>322</v>
      </c>
      <c t="s" s="4" r="G140">
        <v>367</v>
      </c>
      <c t="s" s="4" r="I140">
        <v>367</v>
      </c>
    </row>
    <row spans="1:26" r="141">
      <c t="s" s="4" r="A141">
        <v>576</v>
      </c>
      <c t="n" s="7" r="G141">
        <v>1</v>
      </c>
      <c t="n" s="7" r="I141">
        <v>1</v>
      </c>
    </row>
    <row spans="1:26" r="142">
      <c t="s" s="4" r="A142">
        <v>653</v>
      </c>
    </row>
    <row spans="1:26" r="143">
      <c t="s" s="4" r="A143">
        <v>575</v>
      </c>
      <c t="n" s="6" r="B143">
        <v>6904857</v>
      </c>
      <c t="n" s="6" r="G143">
        <v>18333</v>
      </c>
    </row>
    <row spans="1:26" r="144">
      <c t="s" s="4" r="A144">
        <v>322</v>
      </c>
      <c t="s" s="4" r="B144">
        <v>367</v>
      </c>
    </row>
    <row spans="1:26" r="145">
      <c t="s" s="4" r="A145">
        <v>564</v>
      </c>
      <c t="n" s="7" r="B145">
        <v>100</v>
      </c>
      <c t="n" s="7" r="G145">
        <v>100</v>
      </c>
    </row>
    <row spans="1:26" r="146">
      <c t="s" s="4" r="A146">
        <v>572</v>
      </c>
      <c t="n" s="6" r="B146">
        <v>48334</v>
      </c>
    </row>
    <row spans="1:26" r="147">
      <c t="s" s="4" r="A147">
        <v>654</v>
      </c>
      <c t="s" s="4" r="B147">
        <v>655</v>
      </c>
    </row>
    <row spans="1:26" r="148">
      <c t="s" s="4" r="A148">
        <v>656</v>
      </c>
      <c t="s" s="4" r="B148">
        <v>657</v>
      </c>
    </row>
    <row spans="1:26" r="149">
      <c t="s" s="4" r="A149">
        <v>336</v>
      </c>
      <c t="s" s="4" r="B149">
        <v>337</v>
      </c>
    </row>
    <row spans="1:26" r="150">
      <c t="s" s="4" r="A150">
        <v>658</v>
      </c>
    </row>
    <row spans="1:26" r="151">
      <c t="s" s="4" r="A151">
        <v>564</v>
      </c>
      <c t="n" s="7" r="S151">
        <v>90</v>
      </c>
    </row>
    <row spans="1:26" r="152">
      <c t="s" s="4" r="A152">
        <v>659</v>
      </c>
      <c t="s" s="4" r="S152">
        <v>660</v>
      </c>
    </row>
    <row spans="1:26" r="153">
      <c t="s" s="4" r="A153">
        <v>661</v>
      </c>
    </row>
    <row spans="1:26" r="154">
      <c t="s" s="4" r="A154">
        <v>575</v>
      </c>
      <c t="n" s="6" r="B154">
        <v>1547714</v>
      </c>
    </row>
    <row spans="1:26" r="155">
      <c t="s" s="4" r="A155">
        <v>576</v>
      </c>
      <c t="n" s="7" r="B155">
        <v>1</v>
      </c>
    </row>
    <row spans="1:26" r="156">
      <c t="s" s="4" r="A156">
        <v>572</v>
      </c>
      <c t="n" s="6" r="B156">
        <v>10834</v>
      </c>
    </row>
    <row spans="1:26" r="157">
      <c t="s" s="4" r="A157">
        <v>648</v>
      </c>
    </row>
    <row spans="1:26" r="158">
      <c t="s" s="4" r="A158">
        <v>662</v>
      </c>
      <c t="n" s="7" r="B158">
        <v>2900040</v>
      </c>
    </row>
    <row spans="1:26" r="159">
      <c t="s" s="4" r="A159">
        <v>663</v>
      </c>
      <c t="n" s="7" r="B159">
        <v>2250000</v>
      </c>
    </row>
    <row spans="1:26" r="160">
      <c t="s" s="4" r="A160">
        <v>609</v>
      </c>
    </row>
    <row spans="1:26" r="161">
      <c t="s" s="4" r="A161">
        <v>575</v>
      </c>
      <c t="n" s="6" r="S161">
        <v>30000</v>
      </c>
    </row>
    <row spans="1:26" r="162">
      <c t="s" s="4" r="A162">
        <v>577</v>
      </c>
      <c t="n" s="6" r="S162">
        <v>72258</v>
      </c>
    </row>
    <row spans="1:26" r="163">
      <c t="s" s="4" r="A163">
        <v>608</v>
      </c>
      <c t="s" s="4" r="S163">
        <v>367</v>
      </c>
    </row>
    <row spans="1:26" r="164">
      <c t="s" s="4" r="A164">
        <v>664</v>
      </c>
    </row>
    <row spans="1:26" r="165">
      <c t="s" s="4" r="A165">
        <v>577</v>
      </c>
      <c t="n" s="6" r="S165">
        <v>20000</v>
      </c>
    </row>
    <row spans="1:26" r="166">
      <c t="s" s="4" r="A166">
        <v>665</v>
      </c>
    </row>
    <row spans="1:26" r="167">
      <c t="s" s="4" r="A167">
        <v>577</v>
      </c>
      <c t="n" s="6" r="S167">
        <v>10000</v>
      </c>
    </row>
    <row spans="1:26" r="168">
      <c t="s" s="4" r="A168">
        <v>610</v>
      </c>
    </row>
    <row spans="1:26" r="169">
      <c t="s" s="4" r="A169">
        <v>576</v>
      </c>
      <c t="n" s="9" r="S169">
        <v>0.18</v>
      </c>
    </row>
    <row spans="1:26" r="170">
      <c t="s" s="4" r="A170">
        <v>611</v>
      </c>
    </row>
    <row spans="1:26" r="171">
      <c t="s" s="4" r="A171">
        <v>576</v>
      </c>
      <c t="n" s="9" r="S171">
        <v>0.39</v>
      </c>
    </row>
    <row spans="1:26" r="172">
      <c t="s" s="4" r="A172">
        <v>666</v>
      </c>
    </row>
    <row spans="1:26" r="173">
      <c t="s" s="4" r="A173">
        <v>576</v>
      </c>
      <c t="n" s="7" r="J173">
        <v>1</v>
      </c>
    </row>
    <row spans="1:26" r="174">
      <c t="s" s="4" r="A174">
        <v>640</v>
      </c>
      <c t="n" s="6" r="J174">
        <v>1588016</v>
      </c>
    </row>
    <row spans="1:26" r="175">
      <c t="s" s="4" r="A175">
        <v>667</v>
      </c>
    </row>
    <row spans="1:26" r="176">
      <c t="s" s="4" r="A176">
        <v>576</v>
      </c>
      <c t="n" s="9" r="J176">
        <v>1.5</v>
      </c>
    </row>
    <row spans="1:26" r="177">
      <c t="s" s="4" r="A177">
        <v>640</v>
      </c>
      <c t="n" s="6" r="J177">
        <v>26422</v>
      </c>
    </row>
    <row spans="1:26" r="178">
      <c t="s" s="4" r="A178">
        <v>668</v>
      </c>
    </row>
    <row spans="1:26" r="179">
      <c t="s" s="4" r="A179">
        <v>576</v>
      </c>
      <c t="n" s="7" r="J179">
        <v>2</v>
      </c>
    </row>
    <row spans="1:26" r="180">
      <c t="s" s="4" r="A180">
        <v>640</v>
      </c>
      <c t="n" s="6" r="J180">
        <v>287970</v>
      </c>
    </row>
    <row spans="1:26" r="181">
      <c t="s" s="4" r="A181">
        <v>669</v>
      </c>
    </row>
    <row spans="1:26" r="182">
      <c t="s" s="4" r="A182">
        <v>576</v>
      </c>
      <c t="n" s="7" r="J182">
        <v>3</v>
      </c>
    </row>
    <row spans="1:26" r="183">
      <c t="s" s="4" r="A183">
        <v>640</v>
      </c>
      <c t="n" s="6" r="J183">
        <v>1500</v>
      </c>
    </row>
    <row spans="1:26" r="184">
      <c t="s" s="4" r="A184">
        <v>670</v>
      </c>
    </row>
    <row spans="1:26" r="185">
      <c t="s" s="4" r="A185">
        <v>671</v>
      </c>
      <c t="n" s="6" r="W185">
        <v>15000</v>
      </c>
    </row>
    <row spans="1:26" r="186">
      <c t="s" s="4" r="A186">
        <v>672</v>
      </c>
      <c t="n" s="7" r="V186">
        <v>83000</v>
      </c>
    </row>
    <row spans="1:26" r="187">
      <c t="s" s="4" r="A187">
        <v>673</v>
      </c>
    </row>
    <row spans="1:26" r="188">
      <c t="s" s="4" r="A188">
        <v>567</v>
      </c>
      <c t="n" s="7" r="W188">
        <v>10300000</v>
      </c>
    </row>
    <row spans="1:26" r="189">
      <c t="s" s="4" r="A189">
        <v>674</v>
      </c>
    </row>
    <row spans="1:26" r="190">
      <c t="s" s="4" r="A190">
        <v>567</v>
      </c>
      <c t="n" s="7" r="W190">
        <v>16500000</v>
      </c>
    </row>
    <row spans="1:26" r="191">
      <c t="s" s="4" r="A191">
        <v>609</v>
      </c>
    </row>
    <row spans="1:26" r="192">
      <c t="s" s="4" r="A192">
        <v>675</v>
      </c>
      <c t="n" s="7" r="S192">
        <v>1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6</v>
      </c>
      <c t="s" s="2" r="B1">
        <v>1</v>
      </c>
    </row>
    <row spans="1:3" r="2">
      <c t="s" s="2" r="B2">
        <v>2</v>
      </c>
      <c t="s" s="2" r="C2">
        <v>25</v>
      </c>
    </row>
    <row spans="1:3" r="3">
      <c t="s" s="4" r="A3">
        <v>677</v>
      </c>
      <c t="n" s="7" r="B3">
        <v>316465</v>
      </c>
    </row>
    <row spans="1:3" r="4">
      <c t="s" s="4" r="A4">
        <v>64</v>
      </c>
    </row>
    <row spans="1:3" r="5">
      <c t="s" s="4" r="A5">
        <v>678</v>
      </c>
      <c t="n" s="6" r="B5">
        <v>83925</v>
      </c>
      <c t="n" s="6" r="C5">
        <v>60250</v>
      </c>
    </row>
    <row spans="1:3" r="6">
      <c t="s" s="4" r="A6">
        <v>679</v>
      </c>
    </row>
    <row spans="1:3" r="7">
      <c t="s" s="4" r="A7">
        <v>677</v>
      </c>
      <c t="n" s="7" r="B7">
        <v>4300</v>
      </c>
    </row>
    <row spans="1:3" r="8">
      <c t="s" s="4" r="A8">
        <v>678</v>
      </c>
      <c t="n" s="6" r="B8">
        <v>47239</v>
      </c>
    </row>
    <row spans="1:3" r="9">
      <c t="s" s="4" r="A9">
        <v>680</v>
      </c>
    </row>
    <row spans="1:3" r="10">
      <c t="s" s="4" r="A10">
        <v>681</v>
      </c>
      <c t="n" s="6" r="B10">
        <v>9223</v>
      </c>
    </row>
    <row spans="1:3" r="11">
      <c t="s" s="4" r="A11">
        <v>682</v>
      </c>
    </row>
    <row spans="1:3" r="12">
      <c t="s" s="4" r="A12">
        <v>681</v>
      </c>
      <c t="n" s="6" r="B12">
        <v>18333</v>
      </c>
    </row>
    <row spans="1:3" r="13">
      <c t="s" s="4" r="A13">
        <v>683</v>
      </c>
    </row>
    <row spans="1:3" r="14">
      <c t="s" s="4" r="A14">
        <v>681</v>
      </c>
      <c t="n" s="6" r="B14">
        <v>10834</v>
      </c>
    </row>
    <row spans="1:3" r="15">
      <c t="s" s="4" r="A15">
        <v>684</v>
      </c>
    </row>
    <row spans="1:3" r="16">
      <c t="s" s="4" r="A16">
        <v>681</v>
      </c>
      <c t="n" s="6" r="B16">
        <v>2124</v>
      </c>
    </row>
    <row spans="1:3" r="17">
      <c t="s" s="4" r="A17">
        <v>685</v>
      </c>
    </row>
    <row spans="1:3" r="18">
      <c t="s" s="4" r="A18">
        <v>681</v>
      </c>
      <c t="n" s="6" r="B18">
        <v>2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686</v>
      </c>
      <c t="s" s="2" r="B1">
        <v>1</v>
      </c>
    </row>
    <row spans="1:2" r="2">
      <c t="s" s="2" r="B2">
        <v>2</v>
      </c>
    </row>
    <row spans="1:2" r="3">
      <c t="s" s="4" r="A3">
        <v>687</v>
      </c>
    </row>
    <row spans="1:2" r="4">
      <c t="s" s="4" r="A4">
        <v>688</v>
      </c>
      <c t="s" s="4" r="B4">
        <v>689</v>
      </c>
    </row>
    <row spans="1:2" r="5">
      <c t="s" s="4" r="A5">
        <v>690</v>
      </c>
    </row>
    <row spans="1:2" r="6">
      <c t="s" s="4" r="A6">
        <v>688</v>
      </c>
      <c t="s" s="4" r="B6">
        <v>691</v>
      </c>
    </row>
    <row spans="1:2" r="7">
      <c t="s" s="4" r="A7">
        <v>692</v>
      </c>
    </row>
    <row spans="1:2" r="8">
      <c t="s" s="4" r="A8">
        <v>693</v>
      </c>
      <c t="s" s="4" r="B8">
        <v>694</v>
      </c>
    </row>
    <row spans="1:2" r="9">
      <c t="s" s="4" r="A9">
        <v>695</v>
      </c>
    </row>
    <row spans="1:2" r="10">
      <c t="s" s="4" r="A10">
        <v>693</v>
      </c>
      <c t="s" s="4" r="B10">
        <v>6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59"/>
  <sheetViews>
    <sheetView workbookViewId="0">
      <selection activeCell="A1" sqref="A1"/>
    </sheetView>
  </sheetViews>
  <sheetFormatPr baseColWidth="10" defaultRowHeight="15"/>
  <cols>
    <col customWidth="1" max="1" min="1" width="80"/>
    <col customWidth="1" max="2" min="2" width="27"/>
  </cols>
  <sheetData>
    <row spans="1:2" r="1">
      <c t="s" s="1" r="A1">
        <v>111</v>
      </c>
      <c t="s" s="2" r="B1">
        <v>1</v>
      </c>
    </row>
    <row spans="1:2" r="2">
      <c t="s" s="2" r="B2">
        <v>112</v>
      </c>
    </row>
    <row spans="1:2" r="3">
      <c t="s" s="4" r="A3">
        <v>113</v>
      </c>
    </row>
    <row spans="1:2" r="4">
      <c t="s" s="4" r="A4">
        <v>114</v>
      </c>
      <c t="n" s="7" r="B4">
        <v>10000</v>
      </c>
    </row>
    <row spans="1:2" r="5">
      <c t="s" s="4" r="A5">
        <v>115</v>
      </c>
      <c t="n" s="6" r="B5">
        <v>10000000</v>
      </c>
    </row>
    <row spans="1:2" r="6">
      <c t="s" s="4" r="A6">
        <v>116</v>
      </c>
      <c t="s" s="4" r="B6">
        <v>63</v>
      </c>
    </row>
    <row spans="1:2" r="7">
      <c t="s" s="4" r="A7">
        <v>117</v>
      </c>
      <c t="s" s="4" r="B7">
        <v>63</v>
      </c>
    </row>
    <row spans="1:2" r="8">
      <c t="s" s="4" r="A8">
        <v>118</v>
      </c>
      <c t="s" s="4" r="B8">
        <v>63</v>
      </c>
    </row>
    <row spans="1:2" r="9">
      <c t="s" s="4" r="A9">
        <v>119</v>
      </c>
      <c t="s" s="4" r="B9">
        <v>63</v>
      </c>
    </row>
    <row spans="1:2" r="10">
      <c t="s" s="4" r="A10">
        <v>120</v>
      </c>
      <c t="s" s="4" r="B10">
        <v>63</v>
      </c>
    </row>
    <row spans="1:2" r="11">
      <c t="s" s="4" r="A11">
        <v>121</v>
      </c>
      <c t="s" s="4" r="B11">
        <v>63</v>
      </c>
    </row>
    <row spans="1:2" r="12">
      <c t="s" s="4" r="A12">
        <v>122</v>
      </c>
      <c t="s" s="4" r="B12">
        <v>63</v>
      </c>
    </row>
    <row spans="1:2" r="13">
      <c t="s" s="4" r="A13">
        <v>123</v>
      </c>
      <c t="s" s="4" r="B13">
        <v>63</v>
      </c>
    </row>
    <row spans="1:2" r="14">
      <c t="s" s="4" r="A14">
        <v>124</v>
      </c>
      <c t="s" s="4" r="B14">
        <v>63</v>
      </c>
    </row>
    <row spans="1:2" r="15">
      <c t="s" s="4" r="A15">
        <v>125</v>
      </c>
      <c t="n" s="7" r="B15">
        <v>500</v>
      </c>
    </row>
    <row spans="1:2" r="16">
      <c t="s" s="4" r="A16">
        <v>126</v>
      </c>
      <c t="n" s="6" r="B16">
        <v>500000</v>
      </c>
    </row>
    <row spans="1:2" r="17">
      <c t="s" s="4" r="A17">
        <v>127</v>
      </c>
      <c t="s" s="4" r="B17">
        <v>63</v>
      </c>
    </row>
    <row spans="1:2" r="18">
      <c t="s" s="4" r="A18">
        <v>128</v>
      </c>
      <c t="s" s="4" r="B18">
        <v>63</v>
      </c>
    </row>
    <row spans="1:2" r="19">
      <c t="s" s="4" r="A19">
        <v>129</v>
      </c>
      <c t="s" s="4" r="B19">
        <v>63</v>
      </c>
    </row>
    <row spans="1:2" r="20">
      <c t="s" s="4" r="A20">
        <v>130</v>
      </c>
      <c t="s" s="4" r="B20">
        <v>63</v>
      </c>
    </row>
    <row spans="1:2" r="21">
      <c t="s" s="4" r="A21">
        <v>131</v>
      </c>
      <c t="s" s="4" r="B21">
        <v>63</v>
      </c>
    </row>
    <row spans="1:2" r="22">
      <c t="s" s="4" r="A22">
        <v>132</v>
      </c>
      <c t="s" s="4" r="B22">
        <v>63</v>
      </c>
    </row>
    <row spans="1:2" r="23">
      <c t="s" s="4" r="A23">
        <v>114</v>
      </c>
      <c t="n" s="7" r="B23">
        <v>10500</v>
      </c>
    </row>
    <row spans="1:2" r="24">
      <c t="s" s="4" r="A24">
        <v>115</v>
      </c>
      <c t="n" s="6" r="B24">
        <v>10500000</v>
      </c>
    </row>
    <row spans="1:2" r="25">
      <c t="s" s="4" r="A25">
        <v>133</v>
      </c>
    </row>
    <row spans="1:2" r="26">
      <c t="s" s="4" r="A26">
        <v>114</v>
      </c>
      <c t="s" s="4" r="B26">
        <v>63</v>
      </c>
    </row>
    <row spans="1:2" r="27">
      <c t="s" s="4" r="A27">
        <v>115</v>
      </c>
      <c t="s" s="4" r="B27">
        <v>63</v>
      </c>
    </row>
    <row spans="1:2" r="28">
      <c t="s" s="4" r="A28">
        <v>116</v>
      </c>
      <c t="s" s="4" r="B28">
        <v>63</v>
      </c>
    </row>
    <row spans="1:2" r="29">
      <c t="s" s="4" r="A29">
        <v>117</v>
      </c>
      <c t="s" s="4" r="B29">
        <v>63</v>
      </c>
    </row>
    <row spans="1:2" r="30">
      <c t="s" s="4" r="A30">
        <v>118</v>
      </c>
      <c t="s" s="4" r="B30">
        <v>63</v>
      </c>
    </row>
    <row spans="1:2" r="31">
      <c t="s" s="4" r="A31">
        <v>119</v>
      </c>
      <c t="s" s="4" r="B31">
        <v>63</v>
      </c>
    </row>
    <row spans="1:2" r="32">
      <c t="s" s="4" r="A32">
        <v>120</v>
      </c>
      <c t="s" s="4" r="B32">
        <v>63</v>
      </c>
    </row>
    <row spans="1:2" r="33">
      <c t="s" s="4" r="A33">
        <v>121</v>
      </c>
      <c t="s" s="4" r="B33">
        <v>63</v>
      </c>
    </row>
    <row spans="1:2" r="34">
      <c t="s" s="4" r="A34">
        <v>122</v>
      </c>
      <c t="s" s="4" r="B34">
        <v>63</v>
      </c>
    </row>
    <row spans="1:2" r="35">
      <c t="s" s="4" r="A35">
        <v>123</v>
      </c>
      <c t="s" s="4" r="B35">
        <v>63</v>
      </c>
    </row>
    <row spans="1:2" r="36">
      <c t="s" s="4" r="A36">
        <v>124</v>
      </c>
      <c t="s" s="4" r="B36">
        <v>63</v>
      </c>
    </row>
    <row spans="1:2" r="37">
      <c t="s" s="4" r="A37">
        <v>125</v>
      </c>
      <c t="s" s="4" r="B37">
        <v>63</v>
      </c>
    </row>
    <row spans="1:2" r="38">
      <c t="s" s="4" r="A38">
        <v>126</v>
      </c>
      <c t="s" s="4" r="B38">
        <v>63</v>
      </c>
    </row>
    <row spans="1:2" r="39">
      <c t="s" s="4" r="A39">
        <v>127</v>
      </c>
      <c t="s" s="4" r="B39">
        <v>63</v>
      </c>
    </row>
    <row spans="1:2" r="40">
      <c t="s" s="4" r="A40">
        <v>128</v>
      </c>
      <c t="s" s="4" r="B40">
        <v>63</v>
      </c>
    </row>
    <row spans="1:2" r="41">
      <c t="s" s="4" r="A41">
        <v>129</v>
      </c>
      <c t="s" s="4" r="B41">
        <v>63</v>
      </c>
    </row>
    <row spans="1:2" r="42">
      <c t="s" s="4" r="A42">
        <v>130</v>
      </c>
      <c t="s" s="4" r="B42">
        <v>63</v>
      </c>
    </row>
    <row spans="1:2" r="43">
      <c t="s" s="4" r="A43">
        <v>131</v>
      </c>
      <c t="s" s="4" r="B43">
        <v>63</v>
      </c>
    </row>
    <row spans="1:2" r="44">
      <c t="s" s="4" r="A44">
        <v>132</v>
      </c>
      <c t="s" s="4" r="B44">
        <v>63</v>
      </c>
    </row>
    <row spans="1:2" r="45">
      <c t="s" s="4" r="A45">
        <v>114</v>
      </c>
      <c t="s" s="4" r="B45">
        <v>63</v>
      </c>
    </row>
    <row spans="1:2" r="46">
      <c t="s" s="4" r="A46">
        <v>115</v>
      </c>
      <c t="s" s="4" r="B46">
        <v>63</v>
      </c>
    </row>
    <row spans="1:2" r="47">
      <c t="s" s="4" r="A47">
        <v>134</v>
      </c>
    </row>
    <row spans="1:2" r="48">
      <c t="s" s="4" r="A48">
        <v>114</v>
      </c>
      <c t="n" s="7" r="B48">
        <v>60</v>
      </c>
    </row>
    <row spans="1:2" r="49">
      <c t="s" s="4" r="A49">
        <v>115</v>
      </c>
      <c t="n" s="6" r="B49">
        <v>60250</v>
      </c>
    </row>
    <row spans="1:2" r="50">
      <c t="s" s="4" r="A50">
        <v>116</v>
      </c>
      <c t="s" s="4" r="B50">
        <v>63</v>
      </c>
    </row>
    <row spans="1:2" r="51">
      <c t="s" s="4" r="A51">
        <v>117</v>
      </c>
      <c t="s" s="4" r="B51">
        <v>63</v>
      </c>
    </row>
    <row spans="1:2" r="52">
      <c t="s" s="4" r="A52">
        <v>118</v>
      </c>
      <c t="s" s="4" r="B52">
        <v>63</v>
      </c>
    </row>
    <row spans="1:2" r="53">
      <c t="s" s="4" r="A53">
        <v>119</v>
      </c>
      <c t="n" s="7" r="B53">
        <v>21</v>
      </c>
    </row>
    <row spans="1:2" r="54">
      <c t="s" s="4" r="A54">
        <v>120</v>
      </c>
      <c t="n" s="6" r="B54">
        <v>20697</v>
      </c>
    </row>
    <row spans="1:2" r="55">
      <c t="s" s="4" r="A55">
        <v>121</v>
      </c>
      <c t="s" s="4" r="B55">
        <v>63</v>
      </c>
    </row>
    <row spans="1:2" r="56">
      <c t="s" s="4" r="A56">
        <v>122</v>
      </c>
      <c t="s" s="4" r="B56">
        <v>63</v>
      </c>
    </row>
    <row spans="1:2" r="57">
      <c t="s" s="4" r="A57">
        <v>123</v>
      </c>
      <c t="n" s="7" r="B57">
        <v>1</v>
      </c>
    </row>
    <row spans="1:2" r="58">
      <c t="s" s="4" r="A58">
        <v>124</v>
      </c>
      <c t="n" s="6" r="B58">
        <v>750</v>
      </c>
    </row>
    <row spans="1:2" r="59">
      <c t="s" s="4" r="A59">
        <v>125</v>
      </c>
      <c t="s" s="4" r="B59">
        <v>63</v>
      </c>
    </row>
    <row spans="1:2" r="60">
      <c t="s" s="4" r="A60">
        <v>126</v>
      </c>
      <c t="s" s="4" r="B60">
        <v>63</v>
      </c>
    </row>
    <row spans="1:2" r="61">
      <c t="s" s="4" r="A61">
        <v>127</v>
      </c>
      <c t="s" s="4" r="B61">
        <v>63</v>
      </c>
    </row>
    <row spans="1:2" r="62">
      <c t="s" s="4" r="A62">
        <v>128</v>
      </c>
      <c t="n" s="7" r="B62">
        <v>2</v>
      </c>
    </row>
    <row spans="1:2" r="63">
      <c t="s" s="4" r="A63">
        <v>129</v>
      </c>
      <c t="n" s="6" r="B63">
        <v>2228</v>
      </c>
    </row>
    <row spans="1:2" r="64">
      <c t="s" s="4" r="A64">
        <v>130</v>
      </c>
      <c t="s" s="4" r="B64">
        <v>63</v>
      </c>
    </row>
    <row spans="1:2" r="65">
      <c t="s" s="4" r="A65">
        <v>131</v>
      </c>
      <c t="s" s="4" r="B65">
        <v>63</v>
      </c>
    </row>
    <row spans="1:2" r="66">
      <c t="s" s="4" r="A66">
        <v>132</v>
      </c>
      <c t="s" s="4" r="B66">
        <v>63</v>
      </c>
    </row>
    <row spans="1:2" r="67">
      <c t="s" s="4" r="A67">
        <v>114</v>
      </c>
      <c t="n" s="7" r="B67">
        <v>84</v>
      </c>
    </row>
    <row spans="1:2" r="68">
      <c t="s" s="4" r="A68">
        <v>115</v>
      </c>
      <c t="n" s="6" r="B68">
        <v>83925</v>
      </c>
    </row>
    <row spans="1:2" r="69">
      <c t="s" s="4" r="A69">
        <v>135</v>
      </c>
    </row>
    <row spans="1:2" r="70">
      <c t="s" s="4" r="A70">
        <v>114</v>
      </c>
      <c t="n" s="7" r="B70">
        <v>77756</v>
      </c>
    </row>
    <row spans="1:2" r="71">
      <c t="s" s="4" r="A71">
        <v>115</v>
      </c>
      <c t="n" s="6" r="B71">
        <v>77756057</v>
      </c>
    </row>
    <row spans="1:2" r="72">
      <c t="s" s="4" r="A72">
        <v>116</v>
      </c>
      <c t="s" s="4" r="B72">
        <v>63</v>
      </c>
    </row>
    <row spans="1:2" r="73">
      <c t="s" s="4" r="A73">
        <v>117</v>
      </c>
      <c t="s" s="4" r="B73">
        <v>63</v>
      </c>
    </row>
    <row spans="1:2" r="74">
      <c t="s" s="4" r="A74">
        <v>118</v>
      </c>
      <c t="s" s="4" r="B74">
        <v>63</v>
      </c>
    </row>
    <row spans="1:2" r="75">
      <c t="s" s="4" r="A75">
        <v>119</v>
      </c>
      <c t="s" s="4" r="B75">
        <v>63</v>
      </c>
    </row>
    <row spans="1:2" r="76">
      <c t="s" s="4" r="A76">
        <v>120</v>
      </c>
      <c t="s" s="4" r="B76">
        <v>63</v>
      </c>
    </row>
    <row spans="1:2" r="77">
      <c t="s" s="4" r="A77">
        <v>121</v>
      </c>
      <c t="n" s="7" r="B77">
        <v>124</v>
      </c>
    </row>
    <row spans="1:2" r="78">
      <c t="s" s="4" r="A78">
        <v>122</v>
      </c>
      <c t="n" s="6" r="B78">
        <v>123755</v>
      </c>
    </row>
    <row spans="1:2" r="79">
      <c t="s" s="4" r="A79">
        <v>123</v>
      </c>
      <c t="s" s="4" r="B79">
        <v>63</v>
      </c>
    </row>
    <row spans="1:2" r="80">
      <c t="s" s="4" r="A80">
        <v>124</v>
      </c>
      <c t="s" s="4" r="B80">
        <v>63</v>
      </c>
    </row>
    <row spans="1:2" r="81">
      <c t="s" s="4" r="A81">
        <v>125</v>
      </c>
      <c t="s" s="4" r="B81">
        <v>63</v>
      </c>
    </row>
    <row spans="1:2" r="82">
      <c t="s" s="4" r="A82">
        <v>126</v>
      </c>
      <c t="s" s="4" r="B82">
        <v>63</v>
      </c>
    </row>
    <row spans="1:2" r="83">
      <c t="s" s="4" r="A83">
        <v>127</v>
      </c>
      <c t="s" s="4" r="B83">
        <v>63</v>
      </c>
    </row>
    <row spans="1:2" r="84">
      <c t="s" s="4" r="A84">
        <v>128</v>
      </c>
      <c t="s" s="4" r="B84">
        <v>63</v>
      </c>
    </row>
    <row spans="1:2" r="85">
      <c t="s" s="4" r="A85">
        <v>129</v>
      </c>
      <c t="s" s="4" r="B85">
        <v>63</v>
      </c>
    </row>
    <row spans="1:2" r="86">
      <c t="s" s="4" r="A86">
        <v>130</v>
      </c>
      <c t="s" s="4" r="B86">
        <v>63</v>
      </c>
    </row>
    <row spans="1:2" r="87">
      <c t="s" s="4" r="A87">
        <v>131</v>
      </c>
      <c t="s" s="4" r="B87">
        <v>63</v>
      </c>
    </row>
    <row spans="1:2" r="88">
      <c t="s" s="4" r="A88">
        <v>132</v>
      </c>
      <c t="s" s="4" r="B88">
        <v>63</v>
      </c>
    </row>
    <row spans="1:2" r="89">
      <c t="s" s="4" r="A89">
        <v>114</v>
      </c>
      <c t="n" s="7" r="B89">
        <v>77880</v>
      </c>
    </row>
    <row spans="1:2" r="90">
      <c t="s" s="4" r="A90">
        <v>115</v>
      </c>
      <c t="n" s="6" r="B90">
        <v>77879812</v>
      </c>
    </row>
    <row spans="1:2" r="91">
      <c t="s" s="4" r="A91">
        <v>136</v>
      </c>
    </row>
    <row spans="1:2" r="92">
      <c t="s" s="4" r="A92">
        <v>114</v>
      </c>
      <c t="n" s="7" r="B92">
        <v>58193975</v>
      </c>
    </row>
    <row spans="1:2" r="93">
      <c t="s" s="4" r="A93">
        <v>116</v>
      </c>
      <c t="s" s="4" r="B93">
        <v>63</v>
      </c>
    </row>
    <row spans="1:2" r="94">
      <c t="s" s="4" r="A94">
        <v>118</v>
      </c>
      <c t="n" s="7" r="B94">
        <v>527325</v>
      </c>
    </row>
    <row spans="1:2" r="95">
      <c t="s" s="4" r="A95">
        <v>119</v>
      </c>
      <c t="n" s="6" r="B95">
        <v>2069679</v>
      </c>
    </row>
    <row spans="1:2" r="96">
      <c t="s" s="4" r="A96">
        <v>121</v>
      </c>
      <c t="n" s="6" r="B96">
        <v>79875</v>
      </c>
    </row>
    <row spans="1:2" r="97">
      <c t="s" s="4" r="A97">
        <v>123</v>
      </c>
      <c t="n" s="6" r="B97">
        <v>74999</v>
      </c>
    </row>
    <row spans="1:2" r="98">
      <c t="s" s="4" r="A98">
        <v>125</v>
      </c>
      <c t="n" s="6" r="B98">
        <v>499500</v>
      </c>
    </row>
    <row spans="1:2" r="99">
      <c t="s" s="4" r="A99">
        <v>127</v>
      </c>
      <c t="n" s="6" r="B99">
        <v>-202000</v>
      </c>
    </row>
    <row spans="1:2" r="100">
      <c t="s" s="4" r="A100">
        <v>128</v>
      </c>
      <c t="n" s="6" r="B100">
        <v>222798</v>
      </c>
    </row>
    <row spans="1:2" r="101">
      <c t="s" s="4" r="A101">
        <v>130</v>
      </c>
      <c t="n" s="6" r="B101">
        <v>47536</v>
      </c>
    </row>
    <row spans="1:2" r="102">
      <c t="s" s="4" r="A102">
        <v>131</v>
      </c>
      <c t="n" s="7" r="B102">
        <v>-281403</v>
      </c>
    </row>
    <row spans="1:2" r="103">
      <c t="s" s="4" r="A103">
        <v>132</v>
      </c>
      <c t="s" s="4" r="B103">
        <v>63</v>
      </c>
    </row>
    <row spans="1:2" r="104">
      <c t="s" s="4" r="A104">
        <v>114</v>
      </c>
      <c t="n" s="7" r="B104">
        <v>61232284</v>
      </c>
    </row>
    <row spans="1:2" r="105">
      <c t="s" s="4" r="A105">
        <v>137</v>
      </c>
    </row>
    <row spans="1:2" r="106">
      <c t="s" s="4" r="A106">
        <v>114</v>
      </c>
      <c t="n" s="7" r="B106">
        <v>-64738131</v>
      </c>
    </row>
    <row spans="1:2" r="107">
      <c t="s" s="4" r="A107">
        <v>116</v>
      </c>
      <c t="s" s="4" r="B107">
        <v>63</v>
      </c>
    </row>
    <row spans="1:2" r="108">
      <c t="s" s="4" r="A108">
        <v>118</v>
      </c>
      <c t="s" s="4" r="B108">
        <v>63</v>
      </c>
    </row>
    <row spans="1:2" r="109">
      <c t="s" s="4" r="A109">
        <v>119</v>
      </c>
      <c t="s" s="4" r="B109">
        <v>63</v>
      </c>
    </row>
    <row spans="1:2" r="110">
      <c t="s" s="4" r="A110">
        <v>121</v>
      </c>
      <c t="s" s="4" r="B110">
        <v>63</v>
      </c>
    </row>
    <row spans="1:2" r="111">
      <c t="s" s="4" r="A111">
        <v>123</v>
      </c>
      <c t="s" s="4" r="B111">
        <v>63</v>
      </c>
    </row>
    <row spans="1:2" r="112">
      <c t="s" s="4" r="A112">
        <v>125</v>
      </c>
      <c t="s" s="4" r="B112">
        <v>63</v>
      </c>
    </row>
    <row spans="1:2" r="113">
      <c t="s" s="4" r="A113">
        <v>127</v>
      </c>
      <c t="s" s="4" r="B113">
        <v>63</v>
      </c>
    </row>
    <row spans="1:2" r="114">
      <c t="s" s="4" r="A114">
        <v>128</v>
      </c>
      <c t="s" s="4" r="B114">
        <v>63</v>
      </c>
    </row>
    <row spans="1:2" r="115">
      <c t="s" s="4" r="A115">
        <v>130</v>
      </c>
      <c t="s" s="4" r="B115">
        <v>63</v>
      </c>
    </row>
    <row spans="1:2" r="116">
      <c t="s" s="4" r="A116">
        <v>131</v>
      </c>
      <c t="s" s="4" r="B116">
        <v>63</v>
      </c>
    </row>
    <row spans="1:2" r="117">
      <c t="s" s="4" r="A117">
        <v>132</v>
      </c>
      <c t="n" s="7" r="B117">
        <v>-3735770</v>
      </c>
    </row>
    <row spans="1:2" r="118">
      <c t="s" s="4" r="A118">
        <v>114</v>
      </c>
      <c t="n" s="6" r="B118">
        <v>-68473901</v>
      </c>
    </row>
    <row spans="1:2" r="119">
      <c t="s" s="4" r="A119">
        <v>138</v>
      </c>
    </row>
    <row spans="1:2" r="120">
      <c t="s" s="4" r="A120">
        <v>114</v>
      </c>
      <c t="n" s="6" r="B120">
        <v>-4000000</v>
      </c>
    </row>
    <row spans="1:2" r="121">
      <c t="s" s="4" r="A121">
        <v>116</v>
      </c>
      <c t="n" s="7" r="B121">
        <v>1500000</v>
      </c>
    </row>
    <row spans="1:2" r="122">
      <c t="s" s="4" r="A122">
        <v>118</v>
      </c>
      <c t="s" s="4" r="B122">
        <v>63</v>
      </c>
    </row>
    <row spans="1:2" r="123">
      <c t="s" s="4" r="A123">
        <v>119</v>
      </c>
      <c t="s" s="4" r="B123">
        <v>63</v>
      </c>
    </row>
    <row spans="1:2" r="124">
      <c t="s" s="4" r="A124">
        <v>121</v>
      </c>
      <c t="s" s="4" r="B124">
        <v>63</v>
      </c>
    </row>
    <row spans="1:2" r="125">
      <c t="s" s="4" r="A125">
        <v>123</v>
      </c>
      <c t="s" s="4" r="B125">
        <v>63</v>
      </c>
    </row>
    <row spans="1:2" r="126">
      <c t="s" s="4" r="A126">
        <v>125</v>
      </c>
      <c t="s" s="4" r="B126">
        <v>63</v>
      </c>
    </row>
    <row spans="1:2" r="127">
      <c t="s" s="4" r="A127">
        <v>127</v>
      </c>
      <c t="s" s="4" r="B127">
        <v>63</v>
      </c>
    </row>
    <row spans="1:2" r="128">
      <c t="s" s="4" r="A128">
        <v>128</v>
      </c>
      <c t="s" s="4" r="B128">
        <v>63</v>
      </c>
    </row>
    <row spans="1:2" r="129">
      <c t="s" s="4" r="A129">
        <v>130</v>
      </c>
      <c t="s" s="4" r="B129">
        <v>63</v>
      </c>
    </row>
    <row spans="1:2" r="130">
      <c t="s" s="4" r="A130">
        <v>131</v>
      </c>
      <c t="s" s="4" r="B130">
        <v>63</v>
      </c>
    </row>
    <row spans="1:2" r="131">
      <c t="s" s="4" r="A131">
        <v>132</v>
      </c>
      <c t="s" s="4" r="B131">
        <v>63</v>
      </c>
    </row>
    <row spans="1:2" r="132">
      <c t="s" s="4" r="A132">
        <v>114</v>
      </c>
      <c t="n" s="7" r="B132">
        <v>-2500000</v>
      </c>
    </row>
    <row spans="1:2" r="133">
      <c t="s" s="4" r="A133">
        <v>139</v>
      </c>
    </row>
    <row spans="1:2" r="134">
      <c t="s" s="4" r="A134">
        <v>114</v>
      </c>
      <c t="n" s="7" r="B134">
        <v>-4400730</v>
      </c>
    </row>
    <row spans="1:2" r="135">
      <c t="s" s="4" r="A135">
        <v>116</v>
      </c>
      <c t="s" s="4" r="B135">
        <v>63</v>
      </c>
    </row>
    <row spans="1:2" r="136">
      <c t="s" s="4" r="A136">
        <v>118</v>
      </c>
      <c t="s" s="4" r="B136">
        <v>63</v>
      </c>
    </row>
    <row spans="1:2" r="137">
      <c t="s" s="4" r="A137">
        <v>119</v>
      </c>
      <c t="s" s="4" r="B137">
        <v>63</v>
      </c>
    </row>
    <row spans="1:2" r="138">
      <c t="s" s="4" r="A138">
        <v>121</v>
      </c>
      <c t="s" s="4" r="B138">
        <v>63</v>
      </c>
    </row>
    <row spans="1:2" r="139">
      <c t="s" s="4" r="A139">
        <v>123</v>
      </c>
      <c t="s" s="4" r="B139">
        <v>63</v>
      </c>
    </row>
    <row spans="1:2" r="140">
      <c t="s" s="4" r="A140">
        <v>125</v>
      </c>
      <c t="s" s="4" r="B140">
        <v>63</v>
      </c>
    </row>
    <row spans="1:2" r="141">
      <c t="s" s="4" r="A141">
        <v>127</v>
      </c>
      <c t="s" s="4" r="B141">
        <v>63</v>
      </c>
    </row>
    <row spans="1:2" r="142">
      <c t="s" s="4" r="A142">
        <v>128</v>
      </c>
      <c t="s" s="4" r="B142">
        <v>63</v>
      </c>
    </row>
    <row spans="1:2" r="143">
      <c t="s" s="4" r="A143">
        <v>130</v>
      </c>
      <c t="s" s="4" r="B143">
        <v>63</v>
      </c>
    </row>
    <row spans="1:2" r="144">
      <c t="s" s="4" r="A144">
        <v>131</v>
      </c>
      <c t="s" s="4" r="B144">
        <v>63</v>
      </c>
    </row>
    <row spans="1:2" r="145">
      <c t="s" s="4" r="A145">
        <v>132</v>
      </c>
      <c t="n" s="7" r="B145">
        <v>53737</v>
      </c>
    </row>
    <row spans="1:2" r="146">
      <c t="s" s="4" r="A146">
        <v>114</v>
      </c>
      <c t="n" s="6" r="B146">
        <v>-4346993</v>
      </c>
    </row>
    <row spans="1:2" r="147">
      <c t="s" s="4" r="A147">
        <v>114</v>
      </c>
      <c t="n" s="6" r="B147">
        <v>-14857070</v>
      </c>
    </row>
    <row spans="1:2" r="148">
      <c t="s" s="4" r="A148">
        <v>116</v>
      </c>
      <c t="n" s="6" r="B148">
        <v>1500000</v>
      </c>
    </row>
    <row spans="1:2" r="149">
      <c t="s" s="4" r="A149">
        <v>118</v>
      </c>
      <c t="n" s="6" r="B149">
        <v>527325</v>
      </c>
    </row>
    <row spans="1:2" r="150">
      <c t="s" s="4" r="A150">
        <v>119</v>
      </c>
      <c t="n" s="6" r="B150">
        <v>2069700</v>
      </c>
    </row>
    <row spans="1:2" r="151">
      <c t="s" s="4" r="A151">
        <v>121</v>
      </c>
      <c t="n" s="6" r="B151">
        <v>79999</v>
      </c>
    </row>
    <row spans="1:2" r="152">
      <c t="s" s="4" r="A152">
        <v>123</v>
      </c>
      <c t="n" s="6" r="B152">
        <v>75000</v>
      </c>
    </row>
    <row spans="1:2" r="153">
      <c t="s" s="4" r="A153">
        <v>125</v>
      </c>
      <c t="n" s="6" r="B153">
        <v>500000</v>
      </c>
    </row>
    <row spans="1:2" r="154">
      <c t="s" s="4" r="A154">
        <v>127</v>
      </c>
      <c t="n" s="6" r="B154">
        <v>-202000</v>
      </c>
    </row>
    <row spans="1:2" r="155">
      <c t="s" s="4" r="A155">
        <v>128</v>
      </c>
      <c t="n" s="6" r="B155">
        <v>222800</v>
      </c>
    </row>
    <row spans="1:2" r="156">
      <c t="s" s="4" r="A156">
        <v>130</v>
      </c>
      <c t="n" s="6" r="B156">
        <v>47536</v>
      </c>
    </row>
    <row spans="1:2" r="157">
      <c t="s" s="4" r="A157">
        <v>131</v>
      </c>
      <c t="n" s="6" r="B157">
        <v>-281403</v>
      </c>
    </row>
    <row spans="1:2" r="158">
      <c t="s" s="4" r="A158">
        <v>132</v>
      </c>
      <c t="n" s="6" r="B158">
        <v>-3682033</v>
      </c>
    </row>
    <row spans="1:2" r="159">
      <c t="s" s="4" r="A159">
        <v>114</v>
      </c>
      <c t="n" s="7" r="B159">
        <v>-140001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77</v>
      </c>
    </row>
    <row spans="1:3" r="3">
      <c t="s" s="3" r="A3">
        <v>141</v>
      </c>
    </row>
    <row spans="1:3" r="4">
      <c t="s" s="4" r="A4">
        <v>142</v>
      </c>
      <c t="n" s="7" r="B4">
        <v>-3682033</v>
      </c>
      <c t="n" s="7" r="C4">
        <v>-3858917</v>
      </c>
    </row>
    <row spans="1:3" r="5">
      <c t="s" s="3" r="A5">
        <v>143</v>
      </c>
    </row>
    <row spans="1:3" r="6">
      <c t="s" s="4" r="A6">
        <v>86</v>
      </c>
      <c t="n" s="6" r="B6">
        <v>238593</v>
      </c>
      <c t="n" s="7" r="C6">
        <v>1020892</v>
      </c>
    </row>
    <row spans="1:3" r="7">
      <c t="s" s="4" r="A7">
        <v>98</v>
      </c>
      <c t="n" s="6" r="B7">
        <v>41998</v>
      </c>
      <c t="s" s="4" r="C7">
        <v>63</v>
      </c>
    </row>
    <row spans="1:3" r="8">
      <c t="s" s="4" r="A8">
        <v>100</v>
      </c>
      <c t="n" s="7" r="B8">
        <v>-598009</v>
      </c>
      <c t="n" s="7" r="C8">
        <v>-284365</v>
      </c>
    </row>
    <row spans="1:3" r="9">
      <c t="s" s="4" r="A9">
        <v>144</v>
      </c>
      <c t="s" s="4" r="B9">
        <v>63</v>
      </c>
      <c t="n" s="7" r="C9">
        <v>42250</v>
      </c>
    </row>
    <row spans="1:3" r="10">
      <c t="s" s="4" r="A10">
        <v>145</v>
      </c>
      <c t="n" s="7" r="B10">
        <v>11206</v>
      </c>
      <c t="s" s="4" r="C10">
        <v>63</v>
      </c>
    </row>
    <row spans="1:3" r="11">
      <c t="s" s="4" r="A11">
        <v>99</v>
      </c>
      <c t="n" s="6" r="B11">
        <v>-40500</v>
      </c>
      <c t="n" s="7" r="C11">
        <v>-36789</v>
      </c>
    </row>
    <row spans="1:3" r="12">
      <c t="s" s="4" r="A12">
        <v>102</v>
      </c>
      <c t="n" s="6" r="B12">
        <v>463500</v>
      </c>
      <c t="s" s="4" r="C12">
        <v>63</v>
      </c>
    </row>
    <row spans="1:3" r="13">
      <c t="s" s="3" r="A13">
        <v>146</v>
      </c>
    </row>
    <row spans="1:3" r="14">
      <c t="s" s="4" r="A14">
        <v>147</v>
      </c>
      <c t="n" s="6" r="B14">
        <v>585820</v>
      </c>
      <c t="s" s="4" r="C14">
        <v>63</v>
      </c>
    </row>
    <row spans="1:3" r="15">
      <c t="s" s="4" r="A15">
        <v>148</v>
      </c>
      <c t="n" s="6" r="B15">
        <v>323645</v>
      </c>
      <c t="s" s="4" r="C15">
        <v>63</v>
      </c>
    </row>
    <row spans="1:3" r="16">
      <c t="s" s="4" r="A16">
        <v>149</v>
      </c>
      <c t="n" s="6" r="B16">
        <v>574861</v>
      </c>
      <c t="n" s="7" r="C16">
        <v>519840</v>
      </c>
    </row>
    <row spans="1:3" r="17">
      <c t="s" s="4" r="A17">
        <v>150</v>
      </c>
      <c t="n" s="6" r="B17">
        <v>275908</v>
      </c>
      <c t="s" s="4" r="C17">
        <v>63</v>
      </c>
    </row>
    <row spans="1:3" r="18">
      <c t="s" s="3" r="A18">
        <v>151</v>
      </c>
    </row>
    <row spans="1:3" r="19">
      <c t="s" s="4" r="A19">
        <v>152</v>
      </c>
      <c t="n" s="6" r="B19">
        <v>-609529</v>
      </c>
      <c t="n" s="7" r="C19">
        <v>-248056</v>
      </c>
    </row>
    <row spans="1:3" r="20">
      <c t="s" s="4" r="A20">
        <v>153</v>
      </c>
      <c t="n" s="6" r="B20">
        <v>-172012</v>
      </c>
      <c t="n" s="6" r="C20">
        <v>-250398</v>
      </c>
    </row>
    <row spans="1:3" r="21">
      <c t="s" s="4" r="A21">
        <v>30</v>
      </c>
      <c t="n" s="6" r="B21">
        <v>-31135</v>
      </c>
      <c t="n" s="6" r="C21">
        <v>-16106</v>
      </c>
    </row>
    <row spans="1:3" r="22">
      <c t="s" s="4" r="A22">
        <v>34</v>
      </c>
      <c t="n" s="6" r="B22">
        <v>-30544</v>
      </c>
      <c t="n" s="6" r="C22">
        <v>49323</v>
      </c>
    </row>
    <row spans="1:3" r="23">
      <c t="s" s="4" r="A23">
        <v>154</v>
      </c>
      <c t="n" s="6" r="B23">
        <v>-233076</v>
      </c>
      <c t="n" s="6" r="C23">
        <v>542150</v>
      </c>
    </row>
    <row spans="1:3" r="24">
      <c t="s" s="4" r="A24">
        <v>155</v>
      </c>
      <c t="n" s="6" r="B24">
        <v>-84062</v>
      </c>
      <c t="n" s="6" r="C24">
        <v>425115</v>
      </c>
    </row>
    <row spans="1:3" r="25">
      <c t="s" s="4" r="A25">
        <v>156</v>
      </c>
      <c t="n" s="6" r="B25">
        <v>1060688</v>
      </c>
      <c t="n" s="6" r="C25">
        <v>1763856</v>
      </c>
    </row>
    <row spans="1:3" r="26">
      <c t="s" s="4" r="A26">
        <v>157</v>
      </c>
      <c t="n" s="6" r="B26">
        <v>-2621345</v>
      </c>
      <c t="n" s="7" r="C26">
        <v>-2095061</v>
      </c>
    </row>
    <row spans="1:3" r="27">
      <c t="s" s="3" r="A27">
        <v>158</v>
      </c>
    </row>
    <row spans="1:3" r="28">
      <c t="s" s="4" r="A28">
        <v>159</v>
      </c>
      <c t="n" s="7" r="B28">
        <v>-18608</v>
      </c>
      <c t="s" s="4" r="C28">
        <v>63</v>
      </c>
    </row>
    <row spans="1:3" r="29">
      <c t="s" s="4" r="A29">
        <v>160</v>
      </c>
      <c t="s" s="4" r="B29">
        <v>63</v>
      </c>
      <c t="n" s="7" r="C29">
        <v>-137165</v>
      </c>
    </row>
    <row spans="1:3" r="30">
      <c t="s" s="4" r="A30">
        <v>161</v>
      </c>
      <c t="s" s="4" r="B30">
        <v>63</v>
      </c>
      <c t="n" s="7" r="C30">
        <v>-222623</v>
      </c>
    </row>
    <row spans="1:3" r="31">
      <c t="s" s="4" r="A31">
        <v>162</v>
      </c>
      <c t="n" s="7" r="B31">
        <v>-110965</v>
      </c>
      <c t="s" s="4" r="C31">
        <v>63</v>
      </c>
    </row>
    <row spans="1:3" r="32">
      <c t="s" s="4" r="A32">
        <v>163</v>
      </c>
      <c t="n" s="7" r="B32">
        <v>-129573</v>
      </c>
      <c t="n" s="7" r="C32">
        <v>-359788</v>
      </c>
    </row>
    <row spans="1:3" r="33">
      <c t="s" s="3" r="A33">
        <v>164</v>
      </c>
    </row>
    <row spans="1:3" r="34">
      <c t="s" s="4" r="A34">
        <v>165</v>
      </c>
      <c t="s" s="4" r="B34">
        <v>63</v>
      </c>
      <c t="s" s="4" r="C34">
        <v>63</v>
      </c>
    </row>
    <row spans="1:3" r="35">
      <c t="s" s="4" r="A35">
        <v>166</v>
      </c>
      <c t="n" s="7" r="B35">
        <v>1500000</v>
      </c>
      <c t="s" s="4" r="C35">
        <v>63</v>
      </c>
    </row>
    <row spans="1:3" r="36">
      <c t="s" s="4" r="A36">
        <v>167</v>
      </c>
      <c t="s" s="4" r="B36">
        <v>63</v>
      </c>
      <c t="n" s="7" r="C36">
        <v>-450046</v>
      </c>
    </row>
    <row spans="1:3" r="37">
      <c t="s" s="4" r="A37">
        <v>168</v>
      </c>
      <c t="n" s="7" r="B37">
        <v>-53273</v>
      </c>
      <c t="n" s="6" r="C37">
        <v>-28117</v>
      </c>
    </row>
    <row spans="1:3" r="38">
      <c t="s" s="4" r="A38">
        <v>169</v>
      </c>
      <c t="n" s="6" r="B38">
        <v>1446727</v>
      </c>
      <c t="n" s="6" r="C38">
        <v>-478163</v>
      </c>
    </row>
    <row spans="1:3" r="39">
      <c t="s" s="4" r="A39">
        <v>170</v>
      </c>
      <c t="n" s="6" r="B39">
        <v>-1304191</v>
      </c>
      <c t="n" s="6" r="C39">
        <v>-2933012</v>
      </c>
    </row>
    <row spans="1:3" r="40">
      <c t="s" s="4" r="A40">
        <v>171</v>
      </c>
      <c t="n" s="6" r="B40">
        <v>1627062</v>
      </c>
      <c t="n" s="6" r="C40">
        <v>7837339</v>
      </c>
    </row>
    <row spans="1:3" r="41">
      <c t="s" s="4" r="A41">
        <v>172</v>
      </c>
      <c t="n" s="6" r="B41">
        <v>322871</v>
      </c>
      <c t="n" s="6" r="C41">
        <v>4904327</v>
      </c>
    </row>
    <row spans="1:3" r="42">
      <c t="s" s="3" r="A42">
        <v>173</v>
      </c>
    </row>
    <row spans="1:3" r="43">
      <c t="s" s="4" r="A43">
        <v>174</v>
      </c>
      <c t="n" s="6" r="B43">
        <v>675</v>
      </c>
      <c t="n" s="7" r="C43">
        <v>529</v>
      </c>
    </row>
    <row spans="1:3" r="44">
      <c t="s" s="4" r="A44">
        <v>175</v>
      </c>
      <c t="n" s="7" r="B44">
        <v>825</v>
      </c>
      <c t="s" s="4" r="C44">
        <v>63</v>
      </c>
    </row>
    <row spans="1:3" r="45">
      <c t="s" s="3" r="A45">
        <v>176</v>
      </c>
    </row>
    <row spans="1:3" r="46">
      <c t="s" s="4" r="A46">
        <v>177</v>
      </c>
      <c t="s" s="4" r="B46">
        <v>63</v>
      </c>
      <c t="n" s="7" r="C46">
        <v>469</v>
      </c>
    </row>
    <row spans="1:3" r="47">
      <c t="s" s="4" r="A47">
        <v>178</v>
      </c>
      <c t="s" s="4" r="B47">
        <v>63</v>
      </c>
      <c t="n" s="6" r="C47">
        <v>4999</v>
      </c>
    </row>
    <row spans="1:3" r="48">
      <c t="s" s="4" r="A48">
        <v>179</v>
      </c>
      <c t="n" s="7" r="B48">
        <v>79999</v>
      </c>
      <c t="n" s="6" r="C48">
        <v>137000</v>
      </c>
    </row>
    <row spans="1:3" r="49">
      <c t="s" s="4" r="A49">
        <v>180</v>
      </c>
      <c t="s" s="4" r="B49">
        <v>63</v>
      </c>
      <c t="n" s="7" r="C49">
        <v>150000</v>
      </c>
    </row>
    <row spans="1:3" r="50">
      <c t="s" s="4" r="A50">
        <v>181</v>
      </c>
      <c t="n" s="7" r="B50">
        <v>2069700</v>
      </c>
      <c t="s" s="4" r="C50">
        <v>63</v>
      </c>
    </row>
    <row spans="1:3" r="51">
      <c t="s" s="4" r="A51">
        <v>182</v>
      </c>
      <c t="n" s="6" r="B51">
        <v>202000</v>
      </c>
      <c t="s" s="4" r="C51">
        <v>63</v>
      </c>
    </row>
    <row spans="1:3" r="52">
      <c t="s" s="4" r="A52">
        <v>183</v>
      </c>
      <c t="n" s="6" r="B52">
        <v>-222800</v>
      </c>
      <c t="s" s="4" r="C52">
        <v>63</v>
      </c>
    </row>
    <row spans="1:3" r="53">
      <c t="s" s="4" r="A53">
        <v>184</v>
      </c>
      <c t="n" s="6" r="B53">
        <v>23641</v>
      </c>
      <c t="s" s="4" r="C53">
        <v>63</v>
      </c>
    </row>
    <row spans="1:3" r="54">
      <c t="s" s="4" r="A54">
        <v>131</v>
      </c>
      <c t="n" s="7" r="B54">
        <v>281403</v>
      </c>
      <c t="s" s="4" r="C54">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Business Organization and Natur</vt:lpstr>
      <vt:lpstr>Going Concern and Management's </vt:lpstr>
      <vt:lpstr>Summary of Significant Accounti</vt:lpstr>
      <vt:lpstr>Assets and Liabilities Transfer</vt:lpstr>
      <vt:lpstr>Accrued Expenses</vt:lpstr>
      <vt:lpstr>Notes Payable</vt:lpstr>
      <vt:lpstr>Fair Value Measurement</vt:lpstr>
      <vt:lpstr>Stockholders' Deficiency</vt:lpstr>
      <vt:lpstr>Related Parties</vt:lpstr>
      <vt:lpstr>Commitments and Contingencies</vt:lpstr>
      <vt:lpstr>Subsequent Events</vt:lpstr>
      <vt:lpstr>Summary of Significant Accoun18</vt:lpstr>
      <vt:lpstr>Summary of Significant Accoun19</vt:lpstr>
      <vt:lpstr>Assets and Liabilities Transf20</vt:lpstr>
      <vt:lpstr>Accrued Expenses (Tables)</vt:lpstr>
      <vt:lpstr>Fair Value Measurement (Tables)</vt:lpstr>
      <vt:lpstr>Stockholders' Deficiency (Table</vt:lpstr>
      <vt:lpstr>Subsequent Events (Tables)</vt:lpstr>
      <vt:lpstr>Going Concern and Management'25</vt:lpstr>
      <vt:lpstr>Summary of Significant Accoun26</vt:lpstr>
      <vt:lpstr>Summary of Significant Accoun27</vt:lpstr>
      <vt:lpstr>Assets and Liabilities Transf28</vt:lpstr>
      <vt:lpstr>Assets and Liabilities Transf29</vt:lpstr>
      <vt:lpstr>Assets and Liabilities Transf30</vt:lpstr>
      <vt:lpstr>Assets and Liabilities Transf31</vt:lpstr>
      <vt:lpstr>Accrued Expenses (Details Narra</vt:lpstr>
      <vt:lpstr>Accrued Expenses - Schedule of </vt:lpstr>
      <vt:lpstr>Notes Payable (Details Narrativ</vt:lpstr>
      <vt:lpstr>Fair Value Measurement - Summar</vt:lpstr>
      <vt:lpstr>Fair Value Measurement - Summ36</vt:lpstr>
      <vt:lpstr>Fair Value Measurement - Summ37</vt:lpstr>
      <vt:lpstr>Stockholders' Deficiency (Detai</vt:lpstr>
      <vt:lpstr>Stockholders' Deficiency - Summ</vt:lpstr>
      <vt:lpstr>Stockholders' Deficiency - Su40</vt:lpstr>
      <vt:lpstr>Stockholders' Deficiency - Sche</vt:lpstr>
      <vt:lpstr>Stockholders' Deficiency - Sc42</vt:lpstr>
      <vt:lpstr>Stockholders' Deficiency - Su43</vt:lpstr>
      <vt:lpstr>Stockholders' Deficiency - Sc44</vt:lpstr>
      <vt:lpstr>Related Parties (Details Narrat</vt:lpstr>
      <vt:lpstr>Commitments and Contingencies (</vt:lpstr>
      <vt:lpstr>Subsequent Events (Details Narr</vt:lpstr>
      <vt:lpstr>Subsequent Events - Summary of </vt:lpstr>
      <vt:lpstr>Subsequent Events - Summary o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26:06Z</dcterms:created>
  <dcterms:modified xmlns:dcterms="http://purl.org/dc/terms/" xmlns:xsi="http://www.w3.org/2001/XMLSchema-instance" xsi:type="dcterms:W3CDTF">2016-03-30T06:26:06Z</dcterms:modified>
  <dc:title xmlns:dc="http://purl.org/dc/elements/1.1/">Untitled</dc:title>
  <dc:description xmlns:dc="http://purl.org/dc/elements/1.1/"/>
  <dc:subject xmlns:dc="http://purl.org/dc/elements/1.1/"/>
  <cp:keywords/>
  <cp:category/>
</cp:coreProperties>
</file>